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COMMITMENTS" sheetId="11" state="visible" r:id="rId11"/>
    <sheet xmlns:r="http://schemas.openxmlformats.org/officeDocument/2006/relationships" name="CONVERTIBLE NOTES PAYABLE"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SUBSIDIARY OPERATION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INCOME TAXES (Tables)" sheetId="18" state="visible" r:id="rId18"/>
    <sheet xmlns:r="http://schemas.openxmlformats.org/officeDocument/2006/relationships" name="SUBSIDIARY OPERATIONS (Tables)" sheetId="19" state="visible" r:id="rId19"/>
    <sheet xmlns:r="http://schemas.openxmlformats.org/officeDocument/2006/relationships" name="NATURE OF OPERATIONS (Disclosur" sheetId="20" state="visible" r:id="rId20"/>
    <sheet xmlns:r="http://schemas.openxmlformats.org/officeDocument/2006/relationships" name="GOING CONCERN AND MANAGEMENT'21" sheetId="21" state="visible" r:id="rId21"/>
    <sheet xmlns:r="http://schemas.openxmlformats.org/officeDocument/2006/relationships" name="SUMMARY OF SIGNIFICANT ACCOUN22" sheetId="22" state="visible" r:id="rId22"/>
    <sheet xmlns:r="http://schemas.openxmlformats.org/officeDocument/2006/relationships" name="STOCKHOLDERS' EQUITY (Details N" sheetId="23" state="visible" r:id="rId23"/>
    <sheet xmlns:r="http://schemas.openxmlformats.org/officeDocument/2006/relationships" name="COMMITMENTS AND CONTINGENCIES (" sheetId="24" state="visible" r:id="rId24"/>
    <sheet xmlns:r="http://schemas.openxmlformats.org/officeDocument/2006/relationships" name="CONVERTIBLE NOTES PAYABLE (Deta" sheetId="25" state="visible" r:id="rId25"/>
    <sheet xmlns:r="http://schemas.openxmlformats.org/officeDocument/2006/relationships" name="INCOME TAXES (Details)" sheetId="26" state="visible" r:id="rId26"/>
    <sheet xmlns:r="http://schemas.openxmlformats.org/officeDocument/2006/relationships" name="INCOME TAXES (Details 1)" sheetId="27" state="visible" r:id="rId27"/>
    <sheet xmlns:r="http://schemas.openxmlformats.org/officeDocument/2006/relationships" name="INCOME TAXES (Details Narrative" sheetId="28" state="visible" r:id="rId28"/>
    <sheet xmlns:r="http://schemas.openxmlformats.org/officeDocument/2006/relationships" name="RELATED PARTY TRANSACTIONS  (De" sheetId="29" state="visible" r:id="rId29"/>
    <sheet xmlns:r="http://schemas.openxmlformats.org/officeDocument/2006/relationships" name="SUBSIDIARY OPERATIONS (Details)" sheetId="30" state="visible" r:id="rId30"/>
    <sheet xmlns:r="http://schemas.openxmlformats.org/officeDocument/2006/relationships" name="SUBSIDIARY OPERATIONS (Details "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378">
  <si>
    <t>Document and Entity Information - USD ($)</t>
  </si>
  <si>
    <t>12 Months Ended</t>
  </si>
  <si>
    <t>Aug. 31, 2017</t>
  </si>
  <si>
    <t>Dec. 13, 2017</t>
  </si>
  <si>
    <t>Feb. 29, 2016</t>
  </si>
  <si>
    <t>Document And Entity Information</t>
  </si>
  <si>
    <t>Entity Registrant Name</t>
  </si>
  <si>
    <t>Poverty Dignified, Inc.</t>
  </si>
  <si>
    <t>Entity Central Index Key</t>
  </si>
  <si>
    <t>Document Type</t>
  </si>
  <si>
    <t>10-K</t>
  </si>
  <si>
    <t>Document Period End Date</t>
  </si>
  <si>
    <t>Aug. 31,
		2017</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Aug. 31, 2016</t>
  </si>
  <si>
    <t>Current assets</t>
  </si>
  <si>
    <t>Cash</t>
  </si>
  <si>
    <t>Prepaid inventory</t>
  </si>
  <si>
    <t xml:space="preserve"> </t>
  </si>
  <si>
    <t>Prepaid expenses and other assets</t>
  </si>
  <si>
    <t>Total current assets</t>
  </si>
  <si>
    <t>Property and equipment, net</t>
  </si>
  <si>
    <t>Total assets</t>
  </si>
  <si>
    <t>Current liabilities</t>
  </si>
  <si>
    <t>Accounts payable</t>
  </si>
  <si>
    <t>Notes payable - related party</t>
  </si>
  <si>
    <t>Accrued payroll expenses</t>
  </si>
  <si>
    <t>Accrued expenses</t>
  </si>
  <si>
    <t>Deferred revenue</t>
  </si>
  <si>
    <t>Other liabilities</t>
  </si>
  <si>
    <t>Due to officer</t>
  </si>
  <si>
    <t>Convertible note payable, net of discount</t>
  </si>
  <si>
    <t>Total current liabilities</t>
  </si>
  <si>
    <t>Long term convertible debenture, net of discount</t>
  </si>
  <si>
    <t>Total liabilities</t>
  </si>
  <si>
    <t>Stockholders' equity (deficit)</t>
  </si>
  <si>
    <t>Preferred stock par value $.0001: 10,000,000 share authorized; no shares issued and outstanding</t>
  </si>
  <si>
    <t>Common stock par value $.0001: 100,000,000 shares authorized; 8,511,850 and 7,328,848 shares issued and outstanding as of August 31, 2017 and August 31, 2016, respectively</t>
  </si>
  <si>
    <t>Additional paid in capital</t>
  </si>
  <si>
    <t>Accumulated deficit</t>
  </si>
  <si>
    <t>Accumulated other comprehensive loss</t>
  </si>
  <si>
    <t>Total stockholders' equity (deficit)</t>
  </si>
  <si>
    <t>Total liabilities and stockholders' equity (deficit)</t>
  </si>
  <si>
    <t>CONSOLIDATED 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AND COMPREHENSIVE LOSS - USD ($)</t>
  </si>
  <si>
    <t>Consolidated Statements Of Operations And Comprehensive Loss</t>
  </si>
  <si>
    <t>Franchise revenue</t>
  </si>
  <si>
    <t>Product revenue</t>
  </si>
  <si>
    <t>Total revenue</t>
  </si>
  <si>
    <t>Franchise and operating expenses:</t>
  </si>
  <si>
    <t>Franchise expenses</t>
  </si>
  <si>
    <t>Cost of product revenue</t>
  </si>
  <si>
    <t>Research and development</t>
  </si>
  <si>
    <t>Professional fees</t>
  </si>
  <si>
    <t>General and administrative</t>
  </si>
  <si>
    <t>Payroll</t>
  </si>
  <si>
    <t>Stock-based compensation</t>
  </si>
  <si>
    <t>Advertising</t>
  </si>
  <si>
    <t>Travel</t>
  </si>
  <si>
    <t>Other</t>
  </si>
  <si>
    <t>Total general and administrative</t>
  </si>
  <si>
    <t>Total franchise and operating expenses</t>
  </si>
  <si>
    <t>Net operating loss</t>
  </si>
  <si>
    <t>Interest expense</t>
  </si>
  <si>
    <t>Net Loss</t>
  </si>
  <si>
    <t>Other comprehensive loss:</t>
  </si>
  <si>
    <t>Foreign currency translation adjustment</t>
  </si>
  <si>
    <t>Comprehensive loss</t>
  </si>
  <si>
    <t>Net loss per common share Basic and diluted</t>
  </si>
  <si>
    <t>Weighted average common shares outstanding Basic and diluted</t>
  </si>
  <si>
    <t>CONSOLIDATED STATEMENTS OF CHANGES IN STOCKHOLDERS' EQUITY (DEFICIT) - USD ($)</t>
  </si>
  <si>
    <t>Common Stock</t>
  </si>
  <si>
    <t>Additional Paid In Capital</t>
  </si>
  <si>
    <t>Accumulated Deficit</t>
  </si>
  <si>
    <t>Accumulated Other Comprehensive Loss</t>
  </si>
  <si>
    <t>Total</t>
  </si>
  <si>
    <t>Beginning Balance, Shares at Aug. 31, 2015</t>
  </si>
  <si>
    <t>Beginning Balance, Amount at Aug. 31, 2015</t>
  </si>
  <si>
    <t>Issuance of common stock, Shares</t>
  </si>
  <si>
    <t>Issuance of common stock, Amount</t>
  </si>
  <si>
    <t>Other comprehensive loss</t>
  </si>
  <si>
    <t>Stock-based compensation, Shares</t>
  </si>
  <si>
    <t>Stock-based compensation, Amount</t>
  </si>
  <si>
    <t>Net loss</t>
  </si>
  <si>
    <t>Ending Balance, Shares at Aug. 31, 2016</t>
  </si>
  <si>
    <t>Ending Balance, Amount at Aug. 31, 2016</t>
  </si>
  <si>
    <t>Issuance of common stock as consideration for convertible note payable, Shares</t>
  </si>
  <si>
    <t>Issuance of common stock as consideration for convertible note payable, Amount</t>
  </si>
  <si>
    <t>Value of beneficial conversion feature on convertible note payable</t>
  </si>
  <si>
    <t>Ending Balance, Shares at Aug. 31, 2017</t>
  </si>
  <si>
    <t>Ending Balance, Amount at Aug. 31, 2017</t>
  </si>
  <si>
    <t>CONSOLIDATED STATEMENTS OF CASH FLOWS - USD ($)</t>
  </si>
  <si>
    <t>Cash flows from operating activities</t>
  </si>
  <si>
    <t>Adjustments to reconcile net loss to net cash used in operating activities:</t>
  </si>
  <si>
    <t>Depreciation</t>
  </si>
  <si>
    <t>Amortization of debt discounts</t>
  </si>
  <si>
    <t>Changes in operating assets and liabilities:</t>
  </si>
  <si>
    <t>Deferred revenue and other liabilities</t>
  </si>
  <si>
    <t>Net cash used in operating activities</t>
  </si>
  <si>
    <t>Cash flows from investing activities</t>
  </si>
  <si>
    <t>Purchases of property and equipment</t>
  </si>
  <si>
    <t>Net cash used in investing activities</t>
  </si>
  <si>
    <t>Cash flows from financing activities</t>
  </si>
  <si>
    <t>Proceeds from notes payable - related party</t>
  </si>
  <si>
    <t>Payments on notes payable - related party</t>
  </si>
  <si>
    <t>Advances to/from officer, net</t>
  </si>
  <si>
    <t>Issuance of common stock</t>
  </si>
  <si>
    <t>Proceeds from convertible note payable</t>
  </si>
  <si>
    <t>Proceeds from long term convertible debenture</t>
  </si>
  <si>
    <t>Debt issuance costs</t>
  </si>
  <si>
    <t>Net cash provided by financing activities</t>
  </si>
  <si>
    <t>Effect of foreign currency translation</t>
  </si>
  <si>
    <t>Net (decrease) increase in cash</t>
  </si>
  <si>
    <t>Cash, beginning of period</t>
  </si>
  <si>
    <t>Cash, end of period</t>
  </si>
  <si>
    <t>Non-Cash Financing Activities</t>
  </si>
  <si>
    <t>Original issue discount in connection with long term convertible debenture</t>
  </si>
  <si>
    <t>Debt discount in connection with common stock issued with long term convertible debenture</t>
  </si>
  <si>
    <t>Debt discount in connection with beneficial conversion feature on convertible note payable</t>
  </si>
  <si>
    <t>Supplementary Disclosure Of Cash Flow Information</t>
  </si>
  <si>
    <t>Cash paid during the period for interest</t>
  </si>
  <si>
    <t>NATURE OF OPERATIONS</t>
  </si>
  <si>
    <t>Notes to Financial Statements</t>
  </si>
  <si>
    <t>NOTE 1 - NATURE OF OPERATIONS</t>
  </si>
  <si>
    <t>Poverty
Dignified, Inc. was incorporated in the State of Nevada on September 27, 2013, and is headquartered in Hurst, Texas. The
Company has established itself as a renewable energy company, incubating franchise business concepts designed to affect the
individual, community and local economy in rural and peri-urban areas across the globe. My Power Solutions, Inc., a
wholly-owned subsidiary of Poverty Dignified, Inc., was incorporated in the State of Nevada on March 13, 2014 as a franchise
business opportunity with Franchise Disclosure Documents for franchise sales in both the United States and South African
markets. Africhise, Inc., a wholly-owned subsidiary of Poverty Dignified, Inc. is a Delaware Corporation, and was formed on
August 28, 2015 to be the franchise management arm of My Power Solutions, Inc.s franchise operations in Africa. These
entities are collectively referred herein to as Poverty Dignified, or the Company.</t>
  </si>
  <si>
    <t>GOING CONCERN AND MANAGEMENT'S PLANS</t>
  </si>
  <si>
    <t>NOTE 2 - GOING CONCERN AND MANAGEMENT'S PLANS</t>
  </si>
  <si>
    <t>The accompanying consolidated financial statements
have been prepared on a going concern basis, which contemplates the realization of assets and the satisfaction of liabilities in
the normal course of business. As of August 31, 2017, the Company had cash of $7,146, a working capital deficit of $1,553,415 and
a stockholders deficit of $1,553,351. The Company has incurred net losses from start-up costs and minimal operations since
inception to August 31, 2017 and continues to expend cash in order to accomplish its business objectives. Based on the Companys
current progress in its business plan, it has not successfully implemented its plan to mitigate the going concern issue. Specifically,
the Company has only one operational unit and has not been effective in reducing operating expenses. As a result, as of August
31, 2017, these issues raise substantial doubt about the Companys ability to continue as a going concern. The consolidated
financial statements do not include any adjustments relating to the recoverability and classification of asset amounts or the classification
of liabilities that might be necessary should the Company be unable to continue as a going concern. The Company needs additional revenues or must
raise additional capital, reduce expenses and curtail cash outflows in order to be able to accomplish its business plan. In the
interim, the Company will accrue for management salaries and defer certain payments and will continue to borrow funds from affiliates
as needed. From the Companys inception through August 31, 2017, the Company has one operational franchise unit. As such,
the Company has recognized franchise revenue of $146,180 and associated franchise expenses and cost of product revenue of $143,829
from inception through August 31, 2017. The Companys primary source of operating
funds since inception has been equity financings through a private placement. In its private placement memorandum dated January
2014 and closed November 2014, the Company raised $1,182,180 for its operations, research and development, and marketing of its
franchise opportunities. Since our original Private Placement Offering
was not sufficient to capitalize the Company, Poverty Dignified, Inc. recently closed a Private Investment in Public Equity transaction,
in which the Company offered 1,000,000 unregistered shares to accredited investors at a discounted price of $0.75 per share to
raise an additional $750,000 of growth capital. Under this offering, the Company sold 999,970 shares of common stock for proceeds
of $749,977, including 784,302 shares of common stock for proceeds of $588,226 during the year ended August 31, 2017. Poverty Dignified,
Inc. is currently doing a Private Placement Memorandum, in which the Company is offering 2,000,000 shares at a price of $1.50 per
share to raise an additional $3,000,000 in growth capital. In this Private Placement Memorandum, the Company has the option to
sell shares at a price lower than the $1.50 per share. Through August 31, 2017, under this Private Placement Memorandum, the Company
has issued 144,000 shares of common stock at a discounted price of $0.75 per share for proceeds of $108,000 and has issued 49,700
shares of common stock at the offering price of $1.50 per share for proceeds of $74,550.During the second or third quarter of fiscal
year 2018, Poverty Dignified, Inc. plans to ask for approval for a secondary offering. Upon approval, the Company plans to register
1,000,000 shares in an S-1 registration. Once effective by the SEC, these shares will be made available to the public
market. The Company has borrowed funds from a related
party for working capital purposes and $486,373 remains outstanding under notes payable to this related party at August 31, 2017. During the year ended August 31, 2017, the
Company entered into two separate convertible note payable agreements, which provided net proceeds of $125,075, after payment of
debt issuance costs totaling $24,925. Subsequent to August 31, 2017, we have entered
into two separate convertible note payable agreements for $55,000 and $48,000, respectively. After the payment of debt issuance
costs totaling $15,250, net proceeds to the Company were $87,750. Under the second phase of its expanded franchise
capacity, Poverty Dignified, Incs wholly-owned subsidiary, My Power Solutions, Inc., is currently in the final stages of
completing its involvement in a Public Private Partnership with the Development Bank of South Africa. Should this Public Private
Partnership befully executed, My Power Solutions, Inc. will have the responsibility of placing 240 franchise units in rural communities
over the next thirty-six months, beginning in early 2018. It will be working within a consortium, headed by InovaSure, to bring
electricity, connectivity and digital education to 240,000 homes. This Public Private Partnership would impact our near-term operational
cash flow significantly though upfront development funds, projected to be $150,000 per location, or $36,000,000, over the next
thirty-six months. Additionally, MPS would receive ongoing revenues to manage and maintain each of the 240 franchise units over
a twenty-five year period.</t>
  </si>
  <si>
    <t>SUMMARY OF SIGNIFICANT ACCOUNTING POLICIES</t>
  </si>
  <si>
    <t>NOTE 3 - SUMMARY OF SIGNIFICANT ACCOUNTING POLICIES</t>
  </si>
  <si>
    <t>Basis
of presentation These
consolidated financial statements have been prepared in accordance with accounting principles generally accepted in the United
States of America (U.S. GAAP) for annual financial statements and with Form 10-K and article 8 of the Regulation
S-X of the United States Securities and Exchange Commission (SEC). Under this basis of accounting, revenues are
recorded as earned and expenses are recorded at the time liabilities are incurred. The
consolidated financial statements include the accounts of Poverty Dignified, Inc. and My Power Solutions, Inc. All significant
intercompany accounts and transactions have been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nd reported amounts of expenses in the consolidated financial statements and accompanying
notes. Actual results could differ from those estimates. Cash The
Company maintains funds in various financial institutions that are members of the Federal Deposit Insurance Corporation (FDIC).
As such, funds are insured based on Federal Reserve limits. The Company has not experienced any losses in the past, and management
believes it is not exposed to any significant credit risk on the current account balances. At times, cash balances may exceed
insured limits. Prepaid
Inventory Prepaid
inventory consisted of amounts paid in advance to a supplier for products related to the sale of franchise units that had not
been received or for which neither the Company nor the franchisee had taken ownership. Due to a change in product specifications
for its franchise units, during the year ended August 31, 2017, the Company expensed its prepaid inventory as an advertising expense. Prepaid
Expenses and Other Current Assets Prepaid
expenses and other current assets consist of payments primarily related to a professional fee retainer, payroll advance and short-term
deposits. Property
and Equipment, Net Property
and equipment are stated at cost and depreciated using the straight-line method over the estimated useful lives of the assets,
generally between three and five years. As of August 31, 2017, property and equipment consists of computer equipment and solar
equipment for containers with a total cost of $55,673. As of August 31, 2016, property and equipment solely consisted of computers
at a cost of $1,608. Accumulated depreciation as of August 31, 2017 and 2016 is $2,168 and $1,333, respectively. Depreciation
expense for the years ended August 31, 2017 and 2016 was $835 and $535, respectively. Accrued
Expenses Accrued
expenses are recorded when incurred and primarily consist of accrued interest on notes payable and amounts due for supplies and
travel. Accrued payroll consists of salary amounts earned but deferred by the Companys management team. Revenue
Recognition The
Company recognizes revenue once pervasive evidence that an agreement exists; the product and/or service have been rendered; the
fee is fixed and determinable; and collection of the amount due is reasonably assured. Franchise
Revenue Our
franchise-related revenue is comprised of three separate and distinct earnings processes: area development fees, initial franchise
fees, and continuing royalty payments. Area
Development Fees  Initial
Franchise Fees  Management
has decided to repurchase the remaining two franchise units and plans to utilize them for corporate-owned franchise purposes.
As such, the respective investments made by the franchisees will be refunded. The Company has reclassified the total refund amount
of $206,999 from deferred revenue at August 31, 2016 to other liabilities at August 31, 2017. Continuing
Royalty Payments  Product
Revenue Product
revenue represents amounts earned for equipment delivered and set up by the Company for digital classroom purposes within schools
in its franchise markets, but not included in the franchises themselves. For products that include installation, and if the installation
meets the criteria to be considered a separate element, product revenue is recognized upon delivery, and installation revenue
is recognized when the installation is complete. For revenue that includes customer-specified acceptance criteria, revenue is
recognized after the acceptance criteria have been met. Certain of the Companys products require specialized installation.
Revenue for these products is deferred until installation is completed. For the year ended August 31, 2017, the Company recognized
product revenue of $15,936, and associated cost of product revenue of $20,222. Advertising Advertising
expenditures are charged to expense as incurred and are included in general and administrative expense. Total advertising expense
for the years ended August 31, 2017 and 2016 was $155,189 and $2,704, respectively. Research
and Development Research
and development expenditures are charged to expense as incurred. Fair
Value Measurements The
three levels of the fair value hierarchy of inputs the Company uses to measure the fair value of an asset or a liability are as
follows. Level 1 inputs are quoted prices in active markets for identical assets and liabilities. Level 2 inputs are inputs other
than quoted prices included within Level 1 that are directly or indirectly observable for the asset or liability. Level 3 inputs
are inputs that are not observable in the market. The carrying values of short-term financial assets and liabilities on the consolidated
balance sheets approximate their fair values at August 31, 2017 and 2016. There were no assets or liabilities measured at fair
value on a non-recurring basis at August 31, 2017 and 2016.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would be classified as additional income taxes in the consolidated statements of income. No interest or penalties
were recognized for the years ended August 31, 2017 or 2016. Tax
years 2014 and forward remain open to examination under United States statute of limitations. Management is not aware of any material
uncertain tax positions and no liability has been recognized at August 31, 2017 or 2016. Earnings
Per Share Basic
earnings per share are computed based on the weighted-average number of common shares outstanding during each year, while diluted
earnings per share are based on the weighted-average number of common shares and common share equivalents outstanding. Foreign
Currency Translation For
financial reporting purposes, the functional currency of the foreign operations of My Power Solutions, Inc. is the local currency.
The assets and liabilities of foreign operations for which the local currency is the functional currency are translated into the
U.S. dollar at the exchange rate in effect at the balance sheet date, while revenues and expenses are translated at average exchange
rates during the period. The accumulated foreign currency translation adjustment is presented as a component of accumulated other
comprehensive loss in the consolidated statement of changes in stockholders equity (deficit). Reclassifications Certain
amounts in the prior period have been reclassified to conform to the current period presentation. These reclassifications had
no impact on previously reported stockholders deficit or net loss. Recent
Accounting Pronouncements The
Company has reviewed all recently issued, but not yet effective, Accounting Standards Updates (ASU) issued by the Financial Accounting
Standards Board (FASB) and does not believe the future adoption of any such pronouncements may be expected to cause a material
impact on its financial condition or the results of operations.</t>
  </si>
  <si>
    <t>STOCKHOLDERS' EQUITY</t>
  </si>
  <si>
    <t>NOTE 4 - STOCKHOLDERS' EQUITY</t>
  </si>
  <si>
    <t>In
September 2013, the Company authorized the issue of 100,000,000 shares of common stock and 10,000,000 shares of preferred stock
at a par value of $.0001. There are a total of 8,511,850 and 7,328,848 shares of common stock issued and outstanding at August
31, 2017 and August 31, 2016, respectively. Preferred stockholders could receive preferential treatment relative to declared dividends,
should there be any, and to distributions upon a liquidation event. As of August 31, 2017, no preferred stock has been issued. Since
incorporation, the Company has raised capital through private sales of its common stock. As of August 31, 2017, of our 8,511,850
outstanding shares of common stock, 6,106,000 shares were issued to various stockholders in exchange for services and/or under
restricted stock agreements. Relative to those shares, since inception, the Company has recognized total expense of $6,081,000.
During the year ended August 31, 2017, the Company issued 175,000 shares for stock-based compensation totaling $150,000. Poverty
Dignified, Inc. recently closed a Private Investment in Public Equity transaction, in which the Company offered 1,000,000 unregistered
shares to accredited investors at a discounted price of $0.75 per share to raise an additional $750,000 of growth capital. During
the year ended August 31, 2017, the Company sold 784,302 shares of common stock under this Private Investment in Public Equity
offering for proceeds of $588,226. Poverty
Dignified, Inc. is currently doing a Private Placement Memorandum, in which the Company is offering 2,000,000 shares at a price
of $1.50 per share to raise an additional $3,000,000 in growth capital. In this Private Placement Memorandum, the Company has
the option to sell shares at a price lower than the $1.50 per share. Through August 31, 2017, under this Private Placement Memorandum,
the Company has issued 144,000 shares of common stock at a discounted price of $0.75 per share for proceeds of $108,000 and has
issued 49,700 shares of common stock at the offering price of $1.50 per share for proceeds of $74,550.</t>
  </si>
  <si>
    <t>COMMITMENTS</t>
  </si>
  <si>
    <t>NOTE 5 - COMMITMENTS</t>
  </si>
  <si>
    <t>The
Company maintains a month to month lease on its corporate headquarters location. The Company has a 24 month lease for its office
in South Africa. The lease expires on May 31, 2018. As of August 31, 2017, total future minimum lease payments total approximately
$8,000.</t>
  </si>
  <si>
    <t>CONVERTIBLE NOTES PAYABLE</t>
  </si>
  <si>
    <t>NOTE 6 - CONVERTIBLE NOTES PAYABLE</t>
  </si>
  <si>
    <t>On April 13, 2017, the Company entered into
a Securities Purchase Agreement whereas, Peak One Opportunity Fund, L.P. (the buyer) wishes to purchase from the
Company securities consisting of the Companys convertible debentures due and convertible six months from issuance for an
aggregate principal amount of $100,000. On April 21, 2017, the Company issued the Debenture amounting to $100,000 of principal
and a $10,000 OID. At closing, the Company paid a commitment fee to the buyer of $2,500 and paid the buyers legal costs
of $2,500, resulting in net proceeds of $85,000. The debenture is convertible at a conversion price of $1.50 up to 180 days after
the issuance date and if no event of default. If an Event of Default, as such term is defined in the Debentures, has occurred,
or 180 days after the Issuance Date, as such term is defined in the Debentures, the conversion price is the lesser of (a) $1.50
or (b) sixty five percent (65%) of the lowest closing bid price of the common stock for the twenty (20) trading days immediately
preceding the date of the date of conversion of the Debentures. As additional consideration, the Company issued 30,000 shares
of common stock to Peak One Investments, LLC (the General Partner of the buyer) upon execution of this agreement. In relation
to this transaction, the Company also incurred deferred finance costs totaling $2,500 for legal fees and commitment fees and $8,500
for a due diligence fee. Accordingly, the Company recorded debt discount of $41,379 related to the restricted shares issued, based
on the relative fair value allocation of the net proceeds between the face value of debentures and the fair value of the restricted
shares and deferred finance costs of $11,000. The debt discount is being amortized (using the straightline method, which approximates
the interest method) to interest expense over term of the debenture. The balance of this long term convertible debenture, net
of discount, at August 31, 2017 is $53,441. On April 24, 2017, the Company entered into
a Securities Purchase Agreement whereas, Auctus Fund, LLC (the buyer) wishes to purchase from the Company a 10% convertible
note for a principal amount of $65,000. On April 24, 2017, the Company issued a convertible promissory note (the note)
to the buyer for $65,000 in proceeds. The note matures on January 5, 2018. The note is convertible at a conversion price of the
lesser of (i) 50% of lowest trading price during the 25 days prior to the date of the note or (ii) 50% of the lowest trading price
during the 25 days prior to the conversion date. At the closing, the Company paid legal and compliance fees of $2,750, a management
fee to an affiliate of the buyer of $5,500 and a due diligence fee of $5,675 to the group that introduced the Company to the buyer.
Accordingly, the Company recorded a debt discount of $65,000, with $51,075 attributable to the allocation to the beneficial conversion
feature and $13,925 related to deferred finance costs. The debt discount is being amortized (using the straight-line method, which
approximates the interest method) to interest expense over term of the note. The balance of this convertible note payable, net
of discount, at August 31, 2017 is $32,500. Amortization of the debt discounts recorded
as interest expense during the year ended August 31, 2017 totaled $38,320.</t>
  </si>
  <si>
    <t>INCOME TAXES</t>
  </si>
  <si>
    <t>NOTE 7 - INCOME TAXES</t>
  </si>
  <si>
    <t>Due
to the operating loss and the inability to recognize an income tax benefit, there is no provision for current or deferred federal
or state income taxes for the period from inception through August 31, 2017. Deferred
income taxes reflect the net tax effects of temporary differences between the carrying amounts of assets and liabilities for financial
reporting purposes and the amount used for federal and state income tax purposes. The
Companys total deferred tax asset, calculated using federal and state effective tax rates is as follows:
August
31, 2017 August
31, 2016
Deferred
tax assets:
Net
operating loss carryforwards $ 933,112 $ 517,790
Organization
costs 94,116 101,703
Accrued
payroll 269,324 190,497
Gross
deferred tax asset 1,296,552 809,990
Valuation
allowance (1,296,552 ) (809,990 )
Net
deferred tax asset $ - $ - The
Company has not recognized a deferred tax asset for its stock compensation expense due to its non-deductibility. The Company has
no plans to pursue any tax benefits relative to its recognized stock compensation expense. The
reconciliation of income taxes computed at the federal statutory income tax rate of 35% to total income taxes for years ended
August 31, 2017 and 2016 is as follows:
2017 2016
Income
tax computed at the federal statutory rate $ (539,062 ) $ (301,071 )
State
income tax, net of federal tax benefit - -
Non-deductible
stock compensation expense 52,500 26,350
Total
(486,562 ) (274,821 )
Change
in valuation allowance 486,562 274,821
Provision
for income taxes $ - $ - Because
of the Companys lack of earnings history, the deferred tax asset has been fully offset by a valuation allowance. The valuation
allowance increased by $486,562 and $274,821 during the years ended August 31, 2017 and 2016, respectively. As
of August 31, 2017, the Company had a federal and state net operating loss carryforward in the amount of $2,666,035. The net operating
loss carryforward differs from the accumulated deficit incurred to date primarily due to the non-deductibility of stock compensation
and organizational costs capitalized for income tax purposes. Our federal net operating losses will begin to expire in 2034 and
our state tax loss carryforwards will begin to expire in 2029.</t>
  </si>
  <si>
    <t>RELATED PARTY TRANSACTIONS</t>
  </si>
  <si>
    <t>NOTE 8 - RELATED PARTY TRANSACTIONS</t>
  </si>
  <si>
    <t>As of August 31, 2017, the Company has issued
6,106,000 shares of common stock to various stockholders, in exchange for cash and services. Relative to the portion of those shares
issued in 2017 and 2016, the Company recognized expense of $150,000 and $75,000 for the years ended August 31, 2017 and 2016, respectively. During the year ended August 31, 2016, the
Company was reimbursed $27,524 by Power It Perfect, Inc., an affiliated company primarily owned by John Kevin Lowther (CEO and
Director of the Company) and George C Critz, III (CFO and Director of the Company) for the use of Company employees and various
other expenses. These amounts were recorded as an offset to those expenses in the accompanying statements of operations. There
were no such reimbursements during the year ended August 31, 2017. Due to Officer On March 13, 2015, John Kevin Lowther, Chief
Executive Officer and Director, advanced the Company $12,916. The balance outstanding at August 31, 2017 and 2016 is $6,944 and
$5,497, respectively. This advance does not bear interest. Notes Payable  Related Party During the year ended August 31, 2016, Power
It Perfect, Inc. loaned the Company $208,160 for working capital purposes in exchange for promissory notes that bear interest at
five percent. During the year ended August 31, 2017, Power It Perfect, Inc. loaned the Company an additional $313,450 for working
capital purposes in exchange for promissory notes that bear interest at five percent per annum. All the notes are non-collateralized
and due on demand, as soon as the Company has a stream of revenue available for repayment. The balance of the notes payable was
$486,373 and $340,195 at August 31, 2017 and 2016, respectively. Accrued interest on the notes, which is included in accrued expenses,
totaled $4,626 and $2,288 at August 31, 2017 and 2016, respectively. There are no conversion provisions associated with the notes.
Interest expense on these notes for the years ended August 31, 2017 and 2016 totaled $14,966 and $14,291, respectively.</t>
  </si>
  <si>
    <t>SUBSIDIARY OPERATIONS</t>
  </si>
  <si>
    <t>NOTE 9 - SUBSIDIARY OPERATIONS</t>
  </si>
  <si>
    <t>Poverty Dignified, Inc. owns 100% of My Power
Solutions, Inc., which holds and manages the Companys franchise operations in Africa. The following represents summarized
financial information of My Power Solutions, Inc.:
Year Ended
August 31, 2017
August 31, 2016
Revenue $ 26,793 $ 119,387
Net loss (504,180 ) (93,567 )
August 31, 2017
August 31, 2016
Total assets $ 62,301 $ 131,427
Total liabilities 825,421 352,668 Total liabilities of My Power Solutions, Inc.
includes amounts due to Poverty Dignified, Inc. of $601,267 and $112,260 at August 31, 2017 and 2016, respectively, that were eliminated
in consolidation.</t>
  </si>
  <si>
    <t>SUBSEQUENT EVENTS</t>
  </si>
  <si>
    <t>NOTE 10 - SUBSEQUENT EVENTS</t>
  </si>
  <si>
    <t>Management has evaluated subsequent events
through December 13, 2017, which is the date when these consolidated financial statements were issued, and is aware of none requiring
disclosure, except as follows: On October 24, 2017, Peak One Opportunity Fund,
L.P. (Peak One) removed the restrictive legend on its 30,000 shares of stock that it received as a commitment fee,
and sold those shares into the market. Under the terms of its long-term convertible debentures agreement, Peak One can convert
debentures at a 50% discount to market price of the lowest traded share price over the last 20-day trading period. On October 31,
2017, Peak One converted $15,000 of debentures at a share price of $0.65 per share for 23,076 shares that they sold into the market.
On November 8, 2017, Peak One converted $15,000 of debentures at a share price of $0.50 per share for 30,000 shares that they sold
into the market. On November 14, 2017, Peak One converted $15,000 of debentures at a share price of $0.31 per share for 48,000
shares that they are currently selling into the market. The current gross convertible balance remaining is $55,000. Under the terms of its convertible note payable
agreement, Auctus Fund, LLC (Auctus) can convert its note at a 50% discount to market price of the lowest traded
share price over the last 25-day trading period. On November 2, 2017, Auctus converted $8,169 of its note payable at a share price
of $0.40 per share for 30,000 shares that they are currently selling into the market. The current gross convertible balance remaining
is $56,831. On November 15, 2017, the Company entered into
a $55,000 10% convertible note payable agreement with Morningview Financial, LLC. The note matures on November 15, 2018. The note
is convertible at a conversion price of 50% of the lowest trading price during the 20 days prior to the conversion date. After
the payment of debt issuance costs totaling $12,250, net proceeds to the Company were $42,750. On November 15, 2017, the Company entered
into a $48,000 12% convertible note payable agreement with Power Up Lending Group Ltd. The note matures on August 20, 2018. The
note is convertible at a conversion price of 58% of the lowest trading price during the 20 days prior to the conversion date.
After the payment of debt issuance costs totaling $3,000, net proceeds to the Company were $45,000.</t>
  </si>
  <si>
    <t>SUMMARY OF SIGNIFICANT ACCOUNTING POLICIES (Policies)</t>
  </si>
  <si>
    <t>Summary Of Significant Accounting Policies Policies</t>
  </si>
  <si>
    <t>Basis of presentation</t>
  </si>
  <si>
    <t>These
consolidated financial statements have been prepared in accordance with accounting principles generally accepted in the United
States of America (U.S. GAAP) for annual financial statements and with Form 10-K and article 8 of the Regulation
S-X of the United States Securities and Exchange Commission (SEC). Under this basis of accounting, revenues are
recorded as earned and expenses are recorded at the time liabilities are incurred. The
consolidated financial statements include the accounts of Poverty Dignified, Inc. and My Power Solutions, Inc. All significant
intercompany accounts and transactions have been eliminated in consolidation.</t>
  </si>
  <si>
    <t>Use of Estimates</t>
  </si>
  <si>
    <t xml:space="preserve">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nd reported amounts of expenses in the consolidated financial statements and accompanying
notes. Actual results could differ from those estimates. </t>
  </si>
  <si>
    <t>The
Company maintains funds in various financial institutions that are members of the Federal Deposit Insurance Corporation (FDIC).
As such, funds are insured based on Federal Reserve limits. The Company has not experienced any losses in the past, and management
believes it is not exposed to any significant credit risk on the current account balances. At times, cash balances may exceed
insured limits.</t>
  </si>
  <si>
    <t>Prepaid Inventory</t>
  </si>
  <si>
    <t>Prepaid
inventory consisted of amounts paid in advance to a supplier for products related to the sale of franchise units that had not
been received or for which neither the Company nor the franchisee had taken ownership. Due to a change in product specifications
for its franchise units, during the year ended August 31, 2017, the Company expensed its prepaid inventory as an advertising expense.</t>
  </si>
  <si>
    <t>Prepaid Expenses and Other Current Assets</t>
  </si>
  <si>
    <t>Prepaid
expenses and other current assets consist of payments primarily related to a professional fee retainer, payroll advance and short-term
deposits.</t>
  </si>
  <si>
    <t>Property and Equipment, Net</t>
  </si>
  <si>
    <t>Property
and equipment are stated at cost and depreciated using the straight-line method over the estimated useful lives of the assets,
generally between three and five years. As of August 31, 2017, property and equipment consists of computer equipment and solar
equipment for containers with a total cost of $55,673. As of August 31, 2016, property and equipment solely consisted of computers
at a cost of $1,608. Accumulated depreciation as of August 31, 2017 and 2016 is $2,168 and $1,333, respectively. Depreciation
expense for the years ended August 31, 2017 and 2016 was $835 and $535, respectively.</t>
  </si>
  <si>
    <t>Accrued Expenses</t>
  </si>
  <si>
    <t>Accrued
expenses are recorded when incurred and primarily consist of accrued interest on notes payable and amounts due for supplies and
travel. Accrued payroll consists of salary amounts earned but deferred by the Companys management team.</t>
  </si>
  <si>
    <t>Revenue Recognition</t>
  </si>
  <si>
    <t>The
Company recognizes revenue once pervasive evidence that an agreement exists; the product and/or service have been rendered; the
fee is fixed and determinable; and collection of the amount due is reasonably assured. Franchise
Revenue Our
franchise-related revenue is comprised of three separate and distinct earnings processes: area development fees, initial franchise
fees, and continuing royalty payments. Area
Development Fees  Initial
Franchise Fees  Management
has decided to repurchase the remaining two franchise units and plans to utilize them for corporate-owned franchise purposes.
As such, the respective investments made by the franchisees will be refunded. The Company has reclassified the total refund amount
of $206,999 from deferred revenue at August 31, 2016 to other liabilities at August 31, 2017. Continuing
Royalty Payments  Product
Revenue Product
revenue represents amounts earned for equipment delivered and set up by the Company for digital classroom purposes within schools
in its franchise markets, but not included in the franchises themselves. For products that include installation, and if the installation
meets the criteria to be considered a separate element, product revenue is recognized upon delivery, and installation revenue
is recognized when the installation is complete. For revenue that includes customer-specified acceptance criteria, revenue is
recognized after the acceptance criteria have been met. Certain of the Companys products require specialized installation.
Revenue for these products is deferred until installation is completed. For the year ended August 31, 2017, the Company recognized
product revenue of $15,936, and associated cost of product revenue of $20,222.</t>
  </si>
  <si>
    <t>Advertising
expenditures are charged to expense as incurred and are included in general and administrative expense. Total advertising expense
for the years ended August 31, 2017 and 2016 was $155,189 and $2,704, respectively.</t>
  </si>
  <si>
    <t>Research and Development</t>
  </si>
  <si>
    <t>Research
and development expenditures are charged to expense as incurred.</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would be classified as additional income taxes in the consolidated statements of income. No interest or penalties
were recognized for the years ended August 31, 2017 or 2016. Tax
years 2014 and forward remain open to examination under United States statute of limitations. Management is not aware of any material
uncertain tax positions and no liability has been recognized at August 31, 2017 or 2016.</t>
  </si>
  <si>
    <t>Earnings Per Share</t>
  </si>
  <si>
    <t>Basic
earnings per share are computed based on the weighted-average number of common shares outstanding during each year, while diluted
earnings per share are based on the weighted-average number of common shares and common share equivalents outstanding.</t>
  </si>
  <si>
    <t>Foreign Currency Translation</t>
  </si>
  <si>
    <t>For
financial reporting purposes, the functional currency of the foreign operations of My Power Solutions, Inc. is the local currency.
The assets and liabilities of foreign operations for which the local currency is the functional currency are translated into the
U.S. dollar at the exchange rate in effect at the balance sheet date, while revenues and expenses are translated at average exchange
rates during the period. The accumulated foreign currency translation adjustment is presented as a component of accumulated other
comprehensive loss in the consolidated statement of changes in stockholders equity (deficit).</t>
  </si>
  <si>
    <t>Reclassifications</t>
  </si>
  <si>
    <t>Certain
amounts in the prior period have been reclassified to conform to the current period presentation. These reclassifications had
no impact on previously reported stockholders deficit or net loss.</t>
  </si>
  <si>
    <t>Recent Accounting Pronouncements</t>
  </si>
  <si>
    <t>The
Company has reviewed all recently issued, but not yet effective, Accounting Standards Updates (ASU) issued by the Financial Accounting
Standards Board (FASB) and does not believe the future adoption of any such pronouncements may be expected to cause a material
impact on its financial condition or the results of operations.</t>
  </si>
  <si>
    <t>INCOME TAXES (Tables)</t>
  </si>
  <si>
    <t>Income Taxes Tables</t>
  </si>
  <si>
    <t>Schedule of Deferred Tax Assets and Liabilities</t>
  </si>
  <si>
    <t xml:space="preserve">August 31, 2017
August 31, 2016
Deferred tax assets:
Net operating loss carryforwards $ 933,112 $ 517,790
Organization costs 94,116 101,703
Accrued payroll 269,324 190,497
Gross deferred tax asset 1,296,552 809,990
Valuation allowance (1,296,552 ) (809,990 )
Net deferred tax asset $ - $ - </t>
  </si>
  <si>
    <t>Schedule of Effective Income Tax Rate Reconciliation</t>
  </si>
  <si>
    <t xml:space="preserve">2017 2016
Income tax computed at the federal statutory rate $ (539,062 ) $ (301,071 )
State income tax, net of federal tax benefit - -
Non-deductible stock compensation expense 52,500 26,350
Total (486,562 ) (274,821 )
Change in valuation allowance 486,562 274,821
Provision for income taxes $ - $ - </t>
  </si>
  <si>
    <t>SUBSIDIARY OPERATIONS (Tables)</t>
  </si>
  <si>
    <t>Subsidiary Operations Tables</t>
  </si>
  <si>
    <t>Summarized financial information of subsidiary operations</t>
  </si>
  <si>
    <t xml:space="preserve">Year Ended
August 31, 2017
August 31, 2016
Revenue $ 26,793 $ 119,387
Net loss (504,180 ) (93,567 )
August 31, 2017
August 31, 2016
Total assets $ 62,301 $ 131,427
Total liabilities 825,421 352,668 </t>
  </si>
  <si>
    <t>NATURE OF OPERATIONS (Disclosure Narrative)</t>
  </si>
  <si>
    <t>Nature Of Operations Disclosure Narrative</t>
  </si>
  <si>
    <t>State of incorporation</t>
  </si>
  <si>
    <t>Nevada</t>
  </si>
  <si>
    <t>Date of incorporation</t>
  </si>
  <si>
    <t>Sep. 27,
		2013</t>
  </si>
  <si>
    <t>GOING CONCERN AND MANAGEMENT'S PLANS (Details Narrative) - USD ($)</t>
  </si>
  <si>
    <t>11 Months Ended</t>
  </si>
  <si>
    <t>47 Months Ended</t>
  </si>
  <si>
    <t>Nov. 30, 2014</t>
  </si>
  <si>
    <t>Aug. 31, 2015</t>
  </si>
  <si>
    <t>Working capital deficit</t>
  </si>
  <si>
    <t>Stockholders' Equity (Deficit)</t>
  </si>
  <si>
    <t>Franchise expense</t>
  </si>
  <si>
    <t>Proceeds of common stock</t>
  </si>
  <si>
    <t>Convertible note payable</t>
  </si>
  <si>
    <t>Description for expansion of franchise capacity</t>
  </si>
  <si>
    <t>Under the second phase of its expanded franchise
capacity, Poverty Dignified, Incs wholly-owned subsidiary, My Power Solutions, Inc., is currently in the final stages of
completing its involvement in a Public Private Partnership with the Development Bank of South Africa. Should this Public Private
Partnership befully executed, My Power Solutions, Inc. will have the responsibility of placing 240 franchise units in rural communities
over the next thirty-six months, beginning in early 2018. It will be working within a consortium, headed by InovaSure, to bring
electricity, connectivity and digital education to 240,000 homes. This Public Private Partnership would impact our near-term operational
cash flow significantly though upfront development funds, projected to be $150,000 per location, or $36,000,000, over the next
thirty-six months. Additionally, MPS would receive ongoing revenues to manage and maintain each of the 240 franchise units over
a twenty-five year period.</t>
  </si>
  <si>
    <t>Convertible Notes Payable [Member]</t>
  </si>
  <si>
    <t>Convertible note payable, net proceeds</t>
  </si>
  <si>
    <t>Convertible Notes Payable 1 [Member]</t>
  </si>
  <si>
    <t>Convertible Notes Payable 2 [Member]</t>
  </si>
  <si>
    <t>Private Placement [Member]</t>
  </si>
  <si>
    <t>Financings through a private placement</t>
  </si>
  <si>
    <t>Shares offering</t>
  </si>
  <si>
    <t>Offering price</t>
  </si>
  <si>
    <t>Offering price description</t>
  </si>
  <si>
    <t>In this Private Placement
Memorandum, the Company has the option to sell shares at a price lower than the $1.50 per share</t>
  </si>
  <si>
    <t>Growth capital</t>
  </si>
  <si>
    <t>Number of common stock sold</t>
  </si>
  <si>
    <t>Description of sharesto be registered secondary offering for public market</t>
  </si>
  <si>
    <t>During the second or third quarter of fiscal year 2018, Poverty Dignified, Inc. plans to ask for approval
for a secondary offering. Upon approval, the Company plans to register 1,000,000 shares in an S-1 registration. Once effective
by the SEC, these shares will be made available to the public market.</t>
  </si>
  <si>
    <t>Public Private Partnership [Member]</t>
  </si>
  <si>
    <t>Projected cash flow per location</t>
  </si>
  <si>
    <t>Projected cash flow over the term of franchise</t>
  </si>
  <si>
    <t>Private Placement 1 [Member]</t>
  </si>
  <si>
    <t>Shares issued</t>
  </si>
  <si>
    <t>Private Placement 2 [Member]</t>
  </si>
  <si>
    <t>SUMMARY OF SIGNIFICANT ACCOUNTING POLICIES (Details Narrative) - USD ($)</t>
  </si>
  <si>
    <t>Accumulated depreciation</t>
  </si>
  <si>
    <t>Depreciation expense</t>
  </si>
  <si>
    <t>Non-refundable payment</t>
  </si>
  <si>
    <t>Market and territory analysis</t>
  </si>
  <si>
    <t>Initial franchise fee revenue</t>
  </si>
  <si>
    <t>Miscellaneous expenses, taxes and costs</t>
  </si>
  <si>
    <t>Franchise revenue recognized</t>
  </si>
  <si>
    <t>Gross revenues royalty percentage</t>
  </si>
  <si>
    <t>14.00%</t>
  </si>
  <si>
    <t>Advertising expense</t>
  </si>
  <si>
    <t>Property and equipment</t>
  </si>
  <si>
    <t>Computer Equipment And Solar Equipment [Member]</t>
  </si>
  <si>
    <t>Computer Equipment [Member]</t>
  </si>
  <si>
    <t>Minimum [Member]</t>
  </si>
  <si>
    <t>Estimated useful lives</t>
  </si>
  <si>
    <t>3 years</t>
  </si>
  <si>
    <t>Maximum [Member]</t>
  </si>
  <si>
    <t>5 years</t>
  </si>
  <si>
    <t>Unit One Member</t>
  </si>
  <si>
    <t>STOCKHOLDERS' EQUITY (Details Narrative) - USD ($)</t>
  </si>
  <si>
    <t>Stock-based compensation, shares issued</t>
  </si>
  <si>
    <t>Total recognized expense</t>
  </si>
  <si>
    <t>Unregistered shares offering</t>
  </si>
  <si>
    <t>Private Investment [Member]</t>
  </si>
  <si>
    <t>COMMITMENTS AND CONTINGENCIES (Details Narrative)</t>
  </si>
  <si>
    <t>Aug. 31, 2017USD ($)</t>
  </si>
  <si>
    <t>Commitments And Contingencies Details Narrative</t>
  </si>
  <si>
    <t>Future minimum lease payments</t>
  </si>
  <si>
    <t>Lease expiry date</t>
  </si>
  <si>
    <t>May 31,
		2018</t>
  </si>
  <si>
    <t>Term of lease</t>
  </si>
  <si>
    <t>2 years</t>
  </si>
  <si>
    <t>CONVERTIBLE NOTES PAYABLE (Details Narrative) - USD ($)</t>
  </si>
  <si>
    <t>1 Months Ended</t>
  </si>
  <si>
    <t>Apr. 24, 2017</t>
  </si>
  <si>
    <t>Apr. 21, 2017</t>
  </si>
  <si>
    <t>Apr. 13, 2017</t>
  </si>
  <si>
    <t>Common stock shares issued</t>
  </si>
  <si>
    <t>Proceeds from issuance of convertible debt</t>
  </si>
  <si>
    <t>Peak One Opportunity Fund, L.P[Member</t>
  </si>
  <si>
    <t>Debt Discount</t>
  </si>
  <si>
    <t>Legal and compliance fee</t>
  </si>
  <si>
    <t>Diligence fee</t>
  </si>
  <si>
    <t>Peak One Investments, LLC [Member]</t>
  </si>
  <si>
    <t>Deferred finance costs</t>
  </si>
  <si>
    <t>Tranche One [Member]</t>
  </si>
  <si>
    <t>Original issue discount on debentures</t>
  </si>
  <si>
    <t>Debt Issue</t>
  </si>
  <si>
    <t>convertible conversion price</t>
  </si>
  <si>
    <t>Securities Purchase Agreement [Member]</t>
  </si>
  <si>
    <t>Description for conversion price</t>
  </si>
  <si>
    <t xml:space="preserve">The debenture is convertible at a conversion price of $1.50 up to 180 days after the issuance date and if no event of default. If an Event of Default, as such term is defined in the Debentures, has occurred, or 180 days after the Issuance Date, as such term is defined in the Debentures, the conversion price is the lesser of (a) $1.50 or (b) sixty five percent (65%) of the lowest closing bid price of the common stock for the twenty (20) trading days immediately preceding the date of the date of conversion of the Debentures. </t>
  </si>
  <si>
    <t>Securities Purchase Agreement [Member] | Auctus Fund, LLC [Member] | Convertible promissory note [Member]</t>
  </si>
  <si>
    <t>Interest rate</t>
  </si>
  <si>
    <t>10.00%</t>
  </si>
  <si>
    <t>Maturity date</t>
  </si>
  <si>
    <t>Jan. 5,
		2018</t>
  </si>
  <si>
    <t>The note is convertible at a conversion price of the lesser of (i) 50% of lowest trading price during the 25 days prior to the date of the note or (ii) 50% of the lowest trading price during the 25 days prior to the conversion date</t>
  </si>
  <si>
    <t>Management fee to an affiliate</t>
  </si>
  <si>
    <t>Beneficial conversion feature</t>
  </si>
  <si>
    <t>INCOME TAXES (Details) - USD ($)</t>
  </si>
  <si>
    <t>Deferred tax assets:</t>
  </si>
  <si>
    <t>Net operating loss carryforwards</t>
  </si>
  <si>
    <t>Organization costs</t>
  </si>
  <si>
    <t>Accrued payroll</t>
  </si>
  <si>
    <t>Gross deferred tax asset</t>
  </si>
  <si>
    <t>Valuation allowance</t>
  </si>
  <si>
    <t>Net deferred tax asset</t>
  </si>
  <si>
    <t>INCOME TAXES (Details 1) - USD ($)</t>
  </si>
  <si>
    <t>Income Taxes Details 1</t>
  </si>
  <si>
    <t>Income tax computed at the federal statutory rate</t>
  </si>
  <si>
    <t>State income tax, net of federal tax benefit</t>
  </si>
  <si>
    <t>Non-deductible stock compensation expense</t>
  </si>
  <si>
    <t>Change in valuation allowance</t>
  </si>
  <si>
    <t>Provision for income taxes</t>
  </si>
  <si>
    <t>INCOME TAXES (Details Narrative) - USD ($)</t>
  </si>
  <si>
    <t>Income Taxes Details Narrative</t>
  </si>
  <si>
    <t>Increase in valuation allowance</t>
  </si>
  <si>
    <t>Federal and state net operating loss carryforwards</t>
  </si>
  <si>
    <t>Percentage of federal statutory income tax rate</t>
  </si>
  <si>
    <t>35.00%</t>
  </si>
  <si>
    <t>Federal net operating loss expiry year</t>
  </si>
  <si>
    <t>State tax loss carryforwards expiry year, description</t>
  </si>
  <si>
    <t>Begin to expire in 2029</t>
  </si>
  <si>
    <t>RELATED PARTY TRANSACTIONS  (Details Narrative) - USD ($)</t>
  </si>
  <si>
    <t>Mar. 13, 2015</t>
  </si>
  <si>
    <t>Notes payable</t>
  </si>
  <si>
    <t>Power It Perfect, Inc [Member]</t>
  </si>
  <si>
    <t>Amount reimbursed by related party</t>
  </si>
  <si>
    <t>5.00%</t>
  </si>
  <si>
    <t>Accrued interest</t>
  </si>
  <si>
    <t>Chief Executive Officer [Member]</t>
  </si>
  <si>
    <t>SUBSIDIARY OPERATIONS (Details) - USD ($)</t>
  </si>
  <si>
    <t>Revenue</t>
  </si>
  <si>
    <t>Subsidiary Operations [Member]</t>
  </si>
  <si>
    <t>SUBSIDIARY OPERATIONS (Details Narrative) - USD ($)</t>
  </si>
  <si>
    <t>My Power Solutions, Inc [Member]</t>
  </si>
  <si>
    <t>Equity method investment</t>
  </si>
  <si>
    <t>100.00%</t>
  </si>
  <si>
    <t>SUBSEQUENT EVENTS (Details Narrative) - USD ($)</t>
  </si>
  <si>
    <t>Nov. 02, 2017</t>
  </si>
  <si>
    <t>Nov. 15, 2017</t>
  </si>
  <si>
    <t>Oct. 24, 2017</t>
  </si>
  <si>
    <t>Nov. 14, 2017</t>
  </si>
  <si>
    <t>Nov. 08, 2017</t>
  </si>
  <si>
    <t>Oct. 31, 2017</t>
  </si>
  <si>
    <t>Proceeds from convertible debt</t>
  </si>
  <si>
    <t>Subsequent Event [Member] | Auctus Fund, LLC [Member]</t>
  </si>
  <si>
    <t xml:space="preserve">convert its note at a 50% discount to market price of the lowest traded share price over the last 25-day trading period. </t>
  </si>
  <si>
    <t>Convertible debt</t>
  </si>
  <si>
    <t>Convertible debt per share</t>
  </si>
  <si>
    <t>Gross convertible balance</t>
  </si>
  <si>
    <t>Subsequent Event [Member] | Morningview Financial, LLC [Member]</t>
  </si>
  <si>
    <t xml:space="preserve">The note is convertible at a conversion price of 50% of the lowest trading price during the 20 days prior to the conversion date. </t>
  </si>
  <si>
    <t>Nov. 15,
		2018</t>
  </si>
  <si>
    <t>Debt issuance cost</t>
  </si>
  <si>
    <t>Subsequent Event [Member] | Power Up Lending Group Ltd [Member]</t>
  </si>
  <si>
    <t xml:space="preserve">The note is convertible at a conversion price of 58% of the lowest trading price during the 20 days prior to the conversion date. </t>
  </si>
  <si>
    <t>12.00%</t>
  </si>
  <si>
    <t>Aug. 20,
		2018</t>
  </si>
  <si>
    <t>Subsequent Event [Member] | Peak One Opportunity Fund, L.P[Member</t>
  </si>
  <si>
    <t>Common stock shares received as a commitment fee</t>
  </si>
  <si>
    <t xml:space="preserve">convert debentures at a 50% discount to market price of the lowest traded share price over the last 20-day trading period.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16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8653802</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row r="6" spans="1:2">
      <c r="A6" s="4" t="s">
        <v>32</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81</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202</v>
      </c>
      <c r="B17" s="4" t="s">
        <v>203</v>
      </c>
    </row>
    <row r="18" spans="1:2">
      <c r="A18" s="4" t="s">
        <v>204</v>
      </c>
      <c r="B18"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146</v>
      </c>
      <c r="C3" s="6" t="n">
        <v>20557</v>
      </c>
    </row>
    <row r="4" spans="1:3">
      <c r="A4" s="4" t="s">
        <v>33</v>
      </c>
      <c r="B4" s="4" t="s">
        <v>34</v>
      </c>
      <c r="C4" s="5" t="n">
        <v>110970</v>
      </c>
    </row>
    <row r="5" spans="1:3">
      <c r="A5" s="4" t="s">
        <v>35</v>
      </c>
      <c r="B5" s="5" t="n">
        <v>27219</v>
      </c>
      <c r="C5" s="5" t="n">
        <v>13493</v>
      </c>
    </row>
    <row r="6" spans="1:3">
      <c r="A6" s="4" t="s">
        <v>36</v>
      </c>
      <c r="B6" s="5" t="n">
        <v>34365</v>
      </c>
      <c r="C6" s="5" t="n">
        <v>145020</v>
      </c>
    </row>
    <row r="7" spans="1:3">
      <c r="A7" s="4" t="s">
        <v>37</v>
      </c>
      <c r="B7" s="5" t="n">
        <v>53505</v>
      </c>
      <c r="C7" s="5" t="n">
        <v>275</v>
      </c>
    </row>
    <row r="8" spans="1:3">
      <c r="A8" s="4" t="s">
        <v>38</v>
      </c>
      <c r="B8" s="5" t="n">
        <v>87870</v>
      </c>
      <c r="C8" s="5" t="n">
        <v>145295</v>
      </c>
    </row>
    <row r="9" spans="1:3">
      <c r="A9" s="3" t="s">
        <v>39</v>
      </c>
    </row>
    <row r="10" spans="1:3">
      <c r="A10" s="4" t="s">
        <v>40</v>
      </c>
      <c r="B10" s="5" t="n">
        <v>58845</v>
      </c>
      <c r="C10" s="5" t="n">
        <v>80557</v>
      </c>
    </row>
    <row r="11" spans="1:3">
      <c r="A11" s="4" t="s">
        <v>41</v>
      </c>
      <c r="B11" s="5" t="n">
        <v>486373</v>
      </c>
      <c r="C11" s="5" t="n">
        <v>340195</v>
      </c>
    </row>
    <row r="12" spans="1:3">
      <c r="A12" s="4" t="s">
        <v>42</v>
      </c>
      <c r="B12" s="5" t="n">
        <v>769497</v>
      </c>
      <c r="C12" s="5" t="n">
        <v>477533</v>
      </c>
    </row>
    <row r="13" spans="1:3">
      <c r="A13" s="4" t="s">
        <v>43</v>
      </c>
      <c r="B13" s="5" t="n">
        <v>26622</v>
      </c>
      <c r="C13" s="5" t="n">
        <v>4607</v>
      </c>
    </row>
    <row r="14" spans="1:3">
      <c r="A14" s="4" t="s">
        <v>44</v>
      </c>
      <c r="B14" s="4" t="s">
        <v>34</v>
      </c>
      <c r="C14" s="5" t="n">
        <v>210612</v>
      </c>
    </row>
    <row r="15" spans="1:3">
      <c r="A15" s="4" t="s">
        <v>45</v>
      </c>
      <c r="B15" s="5" t="n">
        <v>206999</v>
      </c>
    </row>
    <row r="16" spans="1:3">
      <c r="A16" s="4" t="s">
        <v>46</v>
      </c>
      <c r="B16" s="5" t="n">
        <v>6944</v>
      </c>
      <c r="C16" s="5" t="n">
        <v>5497</v>
      </c>
    </row>
    <row r="17" spans="1:3">
      <c r="A17" s="4" t="s">
        <v>47</v>
      </c>
      <c r="B17" s="5" t="n">
        <v>32500</v>
      </c>
      <c r="C17" s="4" t="s">
        <v>34</v>
      </c>
    </row>
    <row r="18" spans="1:3">
      <c r="A18" s="4" t="s">
        <v>48</v>
      </c>
      <c r="B18" s="5" t="n">
        <v>1587780</v>
      </c>
      <c r="C18" s="5" t="n">
        <v>1119001</v>
      </c>
    </row>
    <row r="19" spans="1:3">
      <c r="A19" s="4" t="s">
        <v>49</v>
      </c>
      <c r="B19" s="5" t="n">
        <v>53441</v>
      </c>
      <c r="C19" s="4" t="s">
        <v>34</v>
      </c>
    </row>
    <row r="20" spans="1:3">
      <c r="A20" s="4" t="s">
        <v>50</v>
      </c>
      <c r="B20" s="5" t="n">
        <v>1641221</v>
      </c>
      <c r="C20" s="5" t="n">
        <v>1119001</v>
      </c>
    </row>
    <row r="21" spans="1:3">
      <c r="A21" s="3" t="s">
        <v>51</v>
      </c>
    </row>
    <row r="22" spans="1:3">
      <c r="A22" s="4" t="s">
        <v>52</v>
      </c>
      <c r="B22" s="4" t="s">
        <v>34</v>
      </c>
      <c r="C22" s="4" t="s">
        <v>34</v>
      </c>
    </row>
    <row r="23" spans="1:3">
      <c r="A23" s="4" t="s">
        <v>53</v>
      </c>
      <c r="B23" s="5" t="n">
        <v>851</v>
      </c>
      <c r="C23" s="5" t="n">
        <v>733</v>
      </c>
    </row>
    <row r="24" spans="1:3">
      <c r="A24" s="4" t="s">
        <v>54</v>
      </c>
      <c r="B24" s="5" t="n">
        <v>8272310</v>
      </c>
      <c r="C24" s="5" t="n">
        <v>7274198</v>
      </c>
    </row>
    <row r="25" spans="1:3">
      <c r="A25" s="4" t="s">
        <v>55</v>
      </c>
      <c r="B25" s="5" t="n">
        <v>-9784847</v>
      </c>
      <c r="C25" s="5" t="n">
        <v>-8244672</v>
      </c>
    </row>
    <row r="26" spans="1:3">
      <c r="A26" s="4" t="s">
        <v>56</v>
      </c>
      <c r="B26" s="5" t="n">
        <v>-41665</v>
      </c>
      <c r="C26" s="5" t="n">
        <v>-3965</v>
      </c>
    </row>
    <row r="27" spans="1:3">
      <c r="A27" s="4" t="s">
        <v>57</v>
      </c>
      <c r="B27" s="5" t="n">
        <v>-1553351</v>
      </c>
      <c r="C27" s="5" t="n">
        <v>-973706</v>
      </c>
    </row>
    <row r="28" spans="1:3">
      <c r="A28" s="4" t="s">
        <v>58</v>
      </c>
      <c r="B28" s="6" t="n">
        <v>87870</v>
      </c>
      <c r="C28" s="6" t="n">
        <v>1452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216</v>
      </c>
      <c r="B1" s="2" t="s">
        <v>1</v>
      </c>
    </row>
    <row r="2" spans="1:2">
      <c r="B2" s="2" t="s">
        <v>2</v>
      </c>
    </row>
    <row r="3" spans="1:2">
      <c r="A3" s="3"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5"/>
    <col customWidth="1" max="2" min="2" width="16"/>
    <col customWidth="1" max="3" min="3" width="80"/>
    <col customWidth="1" max="4" min="4" width="14"/>
    <col customWidth="1" max="5" min="5" width="16"/>
    <col customWidth="1" max="6" min="6" width="14"/>
  </cols>
  <sheetData>
    <row r="1" spans="1:6">
      <c r="A1" s="1" t="s">
        <v>222</v>
      </c>
      <c r="B1" s="2" t="s">
        <v>223</v>
      </c>
      <c r="C1" s="2" t="s">
        <v>1</v>
      </c>
      <c r="E1" s="2" t="s">
        <v>224</v>
      </c>
    </row>
    <row r="2" spans="1:6">
      <c r="B2" s="2" t="s">
        <v>225</v>
      </c>
      <c r="C2" s="2" t="s">
        <v>2</v>
      </c>
      <c r="D2" s="2" t="s">
        <v>30</v>
      </c>
      <c r="E2" s="2" t="s">
        <v>2</v>
      </c>
      <c r="F2" s="2" t="s">
        <v>226</v>
      </c>
    </row>
    <row r="3" spans="1:6">
      <c r="A3" s="4" t="s">
        <v>32</v>
      </c>
      <c r="C3" s="6" t="n">
        <v>7146</v>
      </c>
      <c r="D3" s="6" t="n">
        <v>20557</v>
      </c>
      <c r="E3" s="6" t="n">
        <v>7146</v>
      </c>
    </row>
    <row r="4" spans="1:6">
      <c r="A4" s="4" t="s">
        <v>227</v>
      </c>
      <c r="C4" s="5" t="n">
        <v>-1553415</v>
      </c>
      <c r="E4" s="5" t="n">
        <v>-1553415</v>
      </c>
    </row>
    <row r="5" spans="1:6">
      <c r="A5" s="4" t="s">
        <v>228</v>
      </c>
      <c r="C5" s="5" t="n">
        <v>-1553351</v>
      </c>
      <c r="D5" s="5" t="n">
        <v>-973706</v>
      </c>
      <c r="E5" s="5" t="n">
        <v>-1553351</v>
      </c>
      <c r="F5" s="6" t="n">
        <v>-346288</v>
      </c>
    </row>
    <row r="6" spans="1:6">
      <c r="A6" s="4" t="s">
        <v>41</v>
      </c>
      <c r="C6" s="5" t="n">
        <v>486373</v>
      </c>
      <c r="D6" s="5" t="n">
        <v>340195</v>
      </c>
      <c r="E6" s="5" t="n">
        <v>486373</v>
      </c>
    </row>
    <row r="7" spans="1:6">
      <c r="A7" s="4" t="s">
        <v>70</v>
      </c>
      <c r="C7" s="5" t="n">
        <v>10857</v>
      </c>
      <c r="D7" s="5" t="n">
        <v>119387</v>
      </c>
      <c r="E7" s="5" t="n">
        <v>146180</v>
      </c>
    </row>
    <row r="8" spans="1:6">
      <c r="A8" s="4" t="s">
        <v>229</v>
      </c>
      <c r="C8" s="5" t="n">
        <v>20222</v>
      </c>
      <c r="D8" s="4" t="s">
        <v>34</v>
      </c>
      <c r="E8" s="5" t="n">
        <v>143829</v>
      </c>
    </row>
    <row r="9" spans="1:6">
      <c r="A9" s="4" t="s">
        <v>44</v>
      </c>
      <c r="C9" s="4" t="s">
        <v>34</v>
      </c>
      <c r="D9" s="5" t="n">
        <v>210612</v>
      </c>
      <c r="E9" s="4" t="s">
        <v>34</v>
      </c>
    </row>
    <row r="10" spans="1:6">
      <c r="A10" s="4" t="s">
        <v>230</v>
      </c>
      <c r="C10" s="5" t="n">
        <v>770776</v>
      </c>
      <c r="D10" s="5" t="n">
        <v>161751</v>
      </c>
    </row>
    <row r="11" spans="1:6">
      <c r="A11" s="4" t="s">
        <v>231</v>
      </c>
      <c r="C11" s="5" t="n">
        <v>125075</v>
      </c>
      <c r="E11" s="5" t="n">
        <v>125075</v>
      </c>
    </row>
    <row r="12" spans="1:6">
      <c r="A12" s="4" t="s">
        <v>133</v>
      </c>
      <c r="C12" s="6" t="n">
        <v>-24925</v>
      </c>
      <c r="D12" s="4" t="s">
        <v>34</v>
      </c>
    </row>
    <row r="13" spans="1:6">
      <c r="A13" s="4" t="s">
        <v>232</v>
      </c>
      <c r="C13" s="4" t="s">
        <v>233</v>
      </c>
    </row>
    <row r="14" spans="1:6">
      <c r="A14" s="4" t="s">
        <v>234</v>
      </c>
    </row>
    <row r="15" spans="1:6">
      <c r="A15" s="4" t="s">
        <v>133</v>
      </c>
      <c r="C15" s="6" t="n">
        <v>15250</v>
      </c>
    </row>
    <row r="16" spans="1:6">
      <c r="A16" s="4" t="s">
        <v>235</v>
      </c>
      <c r="C16" s="5" t="n">
        <v>87750</v>
      </c>
    </row>
    <row r="17" spans="1:6">
      <c r="A17" s="4" t="s">
        <v>236</v>
      </c>
    </row>
    <row r="18" spans="1:6">
      <c r="A18" s="4" t="s">
        <v>231</v>
      </c>
      <c r="C18" s="5" t="n">
        <v>55000</v>
      </c>
      <c r="E18" s="5" t="n">
        <v>55000</v>
      </c>
    </row>
    <row r="19" spans="1:6">
      <c r="A19" s="4" t="s">
        <v>237</v>
      </c>
    </row>
    <row r="20" spans="1:6">
      <c r="A20" s="4" t="s">
        <v>231</v>
      </c>
      <c r="C20" s="5" t="n">
        <v>48000</v>
      </c>
      <c r="E20" s="6" t="n">
        <v>48000</v>
      </c>
    </row>
    <row r="21" spans="1:6">
      <c r="A21" s="4" t="s">
        <v>238</v>
      </c>
    </row>
    <row r="22" spans="1:6">
      <c r="A22" s="4" t="s">
        <v>239</v>
      </c>
      <c r="B22" s="6" t="n">
        <v>1182180</v>
      </c>
    </row>
    <row r="23" spans="1:6">
      <c r="A23" s="4" t="s">
        <v>240</v>
      </c>
      <c r="B23" s="6" t="n">
        <v>1000000</v>
      </c>
      <c r="C23" s="6" t="n">
        <v>2000000</v>
      </c>
    </row>
    <row r="24" spans="1:6">
      <c r="A24" s="4" t="s">
        <v>241</v>
      </c>
      <c r="B24" s="8" t="n">
        <v>0.75</v>
      </c>
      <c r="C24" s="8" t="n">
        <v>1.5</v>
      </c>
    </row>
    <row r="25" spans="1:6">
      <c r="A25" s="4" t="s">
        <v>242</v>
      </c>
      <c r="C25" s="4" t="s">
        <v>243</v>
      </c>
    </row>
    <row r="26" spans="1:6">
      <c r="A26" s="4" t="s">
        <v>244</v>
      </c>
      <c r="B26" s="6" t="n">
        <v>750000</v>
      </c>
      <c r="C26" s="6" t="n">
        <v>3000000</v>
      </c>
    </row>
    <row r="27" spans="1:6">
      <c r="A27" s="4" t="s">
        <v>245</v>
      </c>
      <c r="B27" s="5" t="n">
        <v>999970</v>
      </c>
      <c r="C27" s="5" t="n">
        <v>784302</v>
      </c>
    </row>
    <row r="28" spans="1:6">
      <c r="A28" s="4" t="s">
        <v>230</v>
      </c>
      <c r="B28" s="6" t="n">
        <v>749977</v>
      </c>
      <c r="C28" s="6" t="n">
        <v>588226</v>
      </c>
    </row>
    <row r="29" spans="1:6">
      <c r="A29" s="4" t="s">
        <v>246</v>
      </c>
      <c r="C29" s="4" t="s">
        <v>247</v>
      </c>
    </row>
    <row r="30" spans="1:6">
      <c r="A30" s="4" t="s">
        <v>248</v>
      </c>
    </row>
    <row r="31" spans="1:6">
      <c r="A31" s="4" t="s">
        <v>249</v>
      </c>
      <c r="C31" s="6" t="n">
        <v>150000</v>
      </c>
    </row>
    <row r="32" spans="1:6">
      <c r="A32" s="4" t="s">
        <v>250</v>
      </c>
      <c r="C32" s="6" t="n">
        <v>36000000</v>
      </c>
    </row>
    <row r="33" spans="1:6">
      <c r="A33" s="4" t="s">
        <v>251</v>
      </c>
    </row>
    <row r="34" spans="1:6">
      <c r="A34" s="4" t="s">
        <v>252</v>
      </c>
      <c r="C34" s="5" t="n">
        <v>144000</v>
      </c>
      <c r="E34" s="5" t="n">
        <v>144000</v>
      </c>
    </row>
    <row r="35" spans="1:6">
      <c r="A35" s="4" t="s">
        <v>241</v>
      </c>
      <c r="C35" s="8" t="n">
        <v>0.75</v>
      </c>
    </row>
    <row r="36" spans="1:6">
      <c r="A36" s="4" t="s">
        <v>230</v>
      </c>
      <c r="C36" s="6" t="n">
        <v>108000</v>
      </c>
    </row>
    <row r="37" spans="1:6">
      <c r="A37" s="4" t="s">
        <v>253</v>
      </c>
    </row>
    <row r="38" spans="1:6">
      <c r="A38" s="4" t="s">
        <v>252</v>
      </c>
      <c r="C38" s="5" t="n">
        <v>49700</v>
      </c>
      <c r="E38" s="5" t="n">
        <v>49700</v>
      </c>
    </row>
    <row r="39" spans="1:6">
      <c r="A39" s="4" t="s">
        <v>240</v>
      </c>
      <c r="C39" s="6" t="n">
        <v>2000000</v>
      </c>
    </row>
    <row r="40" spans="1:6">
      <c r="A40" s="4" t="s">
        <v>241</v>
      </c>
      <c r="C40" s="8" t="n">
        <v>1.5</v>
      </c>
    </row>
    <row r="41" spans="1:6">
      <c r="A41" s="4" t="s">
        <v>244</v>
      </c>
      <c r="C41" s="6" t="n">
        <v>3000000</v>
      </c>
    </row>
    <row r="42" spans="1:6">
      <c r="A42" s="4" t="s">
        <v>230</v>
      </c>
      <c r="C42" s="6" t="n">
        <v>7455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6"/>
  </cols>
  <sheetData>
    <row r="1" spans="1:4">
      <c r="A1" s="1" t="s">
        <v>254</v>
      </c>
      <c r="B1" s="2" t="s">
        <v>1</v>
      </c>
      <c r="D1" s="2" t="s">
        <v>224</v>
      </c>
    </row>
    <row r="2" spans="1:4">
      <c r="B2" s="2" t="s">
        <v>2</v>
      </c>
      <c r="C2" s="2" t="s">
        <v>30</v>
      </c>
      <c r="D2" s="2" t="s">
        <v>2</v>
      </c>
    </row>
    <row r="3" spans="1:4">
      <c r="A3" s="4" t="s">
        <v>255</v>
      </c>
      <c r="B3" s="6" t="n">
        <v>2168</v>
      </c>
      <c r="C3" s="6" t="n">
        <v>1333</v>
      </c>
      <c r="D3" s="6" t="n">
        <v>2168</v>
      </c>
    </row>
    <row r="4" spans="1:4">
      <c r="A4" s="4" t="s">
        <v>256</v>
      </c>
      <c r="B4" s="5" t="n">
        <v>835</v>
      </c>
      <c r="C4" s="5" t="n">
        <v>535</v>
      </c>
    </row>
    <row r="5" spans="1:4">
      <c r="A5" s="4" t="s">
        <v>257</v>
      </c>
      <c r="B5" s="5" t="n">
        <v>15000</v>
      </c>
      <c r="D5" s="5" t="n">
        <v>15000</v>
      </c>
    </row>
    <row r="6" spans="1:4">
      <c r="A6" s="4" t="s">
        <v>258</v>
      </c>
      <c r="B6" s="5" t="n">
        <v>5000</v>
      </c>
      <c r="D6" s="5" t="n">
        <v>5000</v>
      </c>
    </row>
    <row r="7" spans="1:4">
      <c r="A7" s="4" t="s">
        <v>259</v>
      </c>
      <c r="B7" s="5" t="n">
        <v>10000</v>
      </c>
      <c r="D7" s="5" t="n">
        <v>10000</v>
      </c>
    </row>
    <row r="8" spans="1:4">
      <c r="A8" s="4" t="s">
        <v>260</v>
      </c>
      <c r="B8" s="5" t="n">
        <v>90000</v>
      </c>
      <c r="D8" s="5" t="n">
        <v>90000</v>
      </c>
    </row>
    <row r="9" spans="1:4">
      <c r="A9" s="4" t="s">
        <v>70</v>
      </c>
      <c r="B9" s="5" t="n">
        <v>10857</v>
      </c>
      <c r="C9" s="5" t="n">
        <v>119387</v>
      </c>
      <c r="D9" s="5" t="n">
        <v>146180</v>
      </c>
    </row>
    <row r="10" spans="1:4">
      <c r="A10" s="4" t="s">
        <v>261</v>
      </c>
      <c r="B10" s="5" t="n">
        <v>7244</v>
      </c>
    </row>
    <row r="11" spans="1:4">
      <c r="A11" s="4" t="s">
        <v>74</v>
      </c>
      <c r="B11" s="5" t="n">
        <v>19220</v>
      </c>
      <c r="C11" s="5" t="n">
        <v>104387</v>
      </c>
    </row>
    <row r="12" spans="1:4">
      <c r="A12" s="4" t="s">
        <v>44</v>
      </c>
      <c r="B12" s="4" t="s">
        <v>34</v>
      </c>
      <c r="C12" s="5" t="n">
        <v>210612</v>
      </c>
      <c r="D12" s="4" t="s">
        <v>34</v>
      </c>
    </row>
    <row r="13" spans="1:4">
      <c r="A13" s="4" t="s">
        <v>262</v>
      </c>
      <c r="B13" s="4" t="s">
        <v>263</v>
      </c>
    </row>
    <row r="14" spans="1:4">
      <c r="A14" s="4" t="s">
        <v>75</v>
      </c>
      <c r="B14" s="6" t="n">
        <v>20222</v>
      </c>
      <c r="C14" s="4" t="s">
        <v>34</v>
      </c>
      <c r="D14" s="5" t="n">
        <v>143829</v>
      </c>
    </row>
    <row r="15" spans="1:4">
      <c r="A15" s="4" t="s">
        <v>71</v>
      </c>
      <c r="B15" s="5" t="n">
        <v>15936</v>
      </c>
      <c r="C15" s="4" t="s">
        <v>34</v>
      </c>
    </row>
    <row r="16" spans="1:4">
      <c r="A16" s="4" t="s">
        <v>264</v>
      </c>
      <c r="B16" s="5" t="n">
        <v>155189</v>
      </c>
      <c r="C16" s="5" t="n">
        <v>2704</v>
      </c>
    </row>
    <row r="17" spans="1:4">
      <c r="A17" s="4" t="s">
        <v>265</v>
      </c>
      <c r="B17" s="5" t="n">
        <v>53505</v>
      </c>
      <c r="C17" s="5" t="n">
        <v>275</v>
      </c>
      <c r="D17" s="5" t="n">
        <v>53505</v>
      </c>
    </row>
    <row r="18" spans="1:4">
      <c r="A18" s="4" t="s">
        <v>45</v>
      </c>
      <c r="B18" s="5" t="n">
        <v>206999</v>
      </c>
      <c r="D18" s="5" t="n">
        <v>206999</v>
      </c>
    </row>
    <row r="19" spans="1:4">
      <c r="A19" s="4" t="s">
        <v>266</v>
      </c>
    </row>
    <row r="20" spans="1:4">
      <c r="A20" s="4" t="s">
        <v>265</v>
      </c>
      <c r="B20" s="6" t="n">
        <v>55673</v>
      </c>
      <c r="D20" s="6" t="n">
        <v>55673</v>
      </c>
    </row>
    <row r="21" spans="1:4">
      <c r="A21" s="4" t="s">
        <v>267</v>
      </c>
    </row>
    <row r="22" spans="1:4">
      <c r="A22" s="4" t="s">
        <v>265</v>
      </c>
      <c r="C22" s="6" t="n">
        <v>1608</v>
      </c>
    </row>
    <row r="23" spans="1:4">
      <c r="A23" s="4" t="s">
        <v>268</v>
      </c>
    </row>
    <row r="24" spans="1:4">
      <c r="A24" s="4" t="s">
        <v>269</v>
      </c>
      <c r="B24" s="4" t="s">
        <v>270</v>
      </c>
    </row>
    <row r="25" spans="1:4">
      <c r="A25" s="4" t="s">
        <v>271</v>
      </c>
    </row>
    <row r="26" spans="1:4">
      <c r="A26" s="4" t="s">
        <v>269</v>
      </c>
      <c r="B26" s="4" t="s">
        <v>272</v>
      </c>
    </row>
    <row r="27" spans="1:4">
      <c r="A27" s="4" t="s">
        <v>273</v>
      </c>
    </row>
    <row r="28" spans="1:4">
      <c r="A28" s="4" t="s">
        <v>70</v>
      </c>
      <c r="B28" s="6" t="n">
        <v>3613</v>
      </c>
    </row>
    <row r="29" spans="1:4">
      <c r="A29" s="4" t="s">
        <v>261</v>
      </c>
      <c r="B29" s="5" t="n">
        <v>119387</v>
      </c>
    </row>
    <row r="30" spans="1:4">
      <c r="A30" s="4" t="s">
        <v>74</v>
      </c>
      <c r="B30" s="6" t="n">
        <v>1922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1"/>
    <col customWidth="1" max="2" min="2" width="16"/>
    <col customWidth="1" max="3" min="3" width="16"/>
    <col customWidth="1" max="4" min="4" width="14"/>
  </cols>
  <sheetData>
    <row r="1" spans="1:4">
      <c r="A1" s="1" t="s">
        <v>274</v>
      </c>
      <c r="B1" s="2" t="s">
        <v>223</v>
      </c>
      <c r="C1" s="2" t="s">
        <v>1</v>
      </c>
    </row>
    <row r="2" spans="1:4">
      <c r="B2" s="2" t="s">
        <v>225</v>
      </c>
      <c r="C2" s="2" t="s">
        <v>2</v>
      </c>
      <c r="D2" s="2" t="s">
        <v>30</v>
      </c>
    </row>
    <row r="3" spans="1:4">
      <c r="A3" s="4" t="s">
        <v>64</v>
      </c>
      <c r="C3" s="7" t="n">
        <v>0.0001</v>
      </c>
      <c r="D3" s="7" t="n">
        <v>0.0001</v>
      </c>
    </row>
    <row r="4" spans="1:4">
      <c r="A4" s="4" t="s">
        <v>61</v>
      </c>
      <c r="C4" s="5" t="n">
        <v>10000000</v>
      </c>
      <c r="D4" s="5" t="n">
        <v>10000000</v>
      </c>
    </row>
    <row r="5" spans="1:4">
      <c r="A5" s="4" t="s">
        <v>62</v>
      </c>
      <c r="C5" s="5" t="n">
        <v>0</v>
      </c>
      <c r="D5" s="5" t="n">
        <v>0</v>
      </c>
    </row>
    <row r="6" spans="1:4">
      <c r="A6" s="4" t="s">
        <v>63</v>
      </c>
      <c r="C6" s="5" t="n">
        <v>0</v>
      </c>
      <c r="D6" s="5" t="n">
        <v>0</v>
      </c>
    </row>
    <row r="7" spans="1:4">
      <c r="A7" s="4" t="s">
        <v>60</v>
      </c>
      <c r="C7" s="7" t="n">
        <v>0.0001</v>
      </c>
      <c r="D7" s="7" t="n">
        <v>0.0001</v>
      </c>
    </row>
    <row r="8" spans="1:4">
      <c r="A8" s="4" t="s">
        <v>65</v>
      </c>
      <c r="C8" s="5" t="n">
        <v>100000000</v>
      </c>
      <c r="D8" s="5" t="n">
        <v>100000000</v>
      </c>
    </row>
    <row r="9" spans="1:4">
      <c r="A9" s="4" t="s">
        <v>66</v>
      </c>
      <c r="C9" s="5" t="n">
        <v>8511850</v>
      </c>
      <c r="D9" s="5" t="n">
        <v>7328848</v>
      </c>
    </row>
    <row r="10" spans="1:4">
      <c r="A10" s="4" t="s">
        <v>67</v>
      </c>
      <c r="C10" s="5" t="n">
        <v>8511850</v>
      </c>
      <c r="D10" s="5" t="n">
        <v>7328848</v>
      </c>
    </row>
    <row r="11" spans="1:4">
      <c r="A11" s="4" t="s">
        <v>275</v>
      </c>
      <c r="C11" s="5" t="n">
        <v>175000</v>
      </c>
    </row>
    <row r="12" spans="1:4">
      <c r="A12" s="4" t="s">
        <v>80</v>
      </c>
      <c r="C12" s="6" t="n">
        <v>150000</v>
      </c>
      <c r="D12" s="6" t="n">
        <v>75000</v>
      </c>
    </row>
    <row r="13" spans="1:4">
      <c r="A13" s="4" t="s">
        <v>276</v>
      </c>
      <c r="C13" s="5" t="n">
        <v>6081000</v>
      </c>
    </row>
    <row r="14" spans="1:4">
      <c r="A14" s="4" t="s">
        <v>230</v>
      </c>
      <c r="C14" s="6" t="n">
        <v>770776</v>
      </c>
      <c r="D14" s="6" t="n">
        <v>161751</v>
      </c>
    </row>
    <row r="15" spans="1:4">
      <c r="A15" s="4" t="s">
        <v>251</v>
      </c>
    </row>
    <row r="16" spans="1:4">
      <c r="A16" s="4" t="s">
        <v>241</v>
      </c>
      <c r="C16" s="8" t="n">
        <v>0.75</v>
      </c>
    </row>
    <row r="17" spans="1:4">
      <c r="A17" s="4" t="s">
        <v>230</v>
      </c>
      <c r="C17" s="6" t="n">
        <v>108000</v>
      </c>
    </row>
    <row r="18" spans="1:4">
      <c r="A18" s="4" t="s">
        <v>252</v>
      </c>
      <c r="C18" s="5" t="n">
        <v>144000</v>
      </c>
    </row>
    <row r="19" spans="1:4">
      <c r="A19" s="4" t="s">
        <v>253</v>
      </c>
    </row>
    <row r="20" spans="1:4">
      <c r="A20" s="4" t="s">
        <v>277</v>
      </c>
      <c r="C20" s="6" t="n">
        <v>2000000</v>
      </c>
    </row>
    <row r="21" spans="1:4">
      <c r="A21" s="4" t="s">
        <v>241</v>
      </c>
      <c r="C21" s="8" t="n">
        <v>1.5</v>
      </c>
    </row>
    <row r="22" spans="1:4">
      <c r="A22" s="4" t="s">
        <v>244</v>
      </c>
      <c r="C22" s="6" t="n">
        <v>3000000</v>
      </c>
    </row>
    <row r="23" spans="1:4">
      <c r="A23" s="4" t="s">
        <v>230</v>
      </c>
      <c r="C23" s="6" t="n">
        <v>74550</v>
      </c>
    </row>
    <row r="24" spans="1:4">
      <c r="A24" s="4" t="s">
        <v>252</v>
      </c>
      <c r="C24" s="5" t="n">
        <v>49700</v>
      </c>
    </row>
    <row r="25" spans="1:4">
      <c r="A25" s="4" t="s">
        <v>238</v>
      </c>
    </row>
    <row r="26" spans="1:4">
      <c r="A26" s="4" t="s">
        <v>66</v>
      </c>
      <c r="C26" s="5" t="n">
        <v>6106000</v>
      </c>
    </row>
    <row r="27" spans="1:4">
      <c r="A27" s="4" t="s">
        <v>277</v>
      </c>
      <c r="B27" s="6" t="n">
        <v>1000000</v>
      </c>
      <c r="C27" s="6" t="n">
        <v>2000000</v>
      </c>
    </row>
    <row r="28" spans="1:4">
      <c r="A28" s="4" t="s">
        <v>241</v>
      </c>
      <c r="B28" s="8" t="n">
        <v>0.75</v>
      </c>
      <c r="C28" s="8" t="n">
        <v>1.5</v>
      </c>
    </row>
    <row r="29" spans="1:4">
      <c r="A29" s="4" t="s">
        <v>244</v>
      </c>
      <c r="B29" s="6" t="n">
        <v>750000</v>
      </c>
      <c r="C29" s="6" t="n">
        <v>3000000</v>
      </c>
    </row>
    <row r="30" spans="1:4">
      <c r="A30" s="4" t="s">
        <v>245</v>
      </c>
      <c r="B30" s="5" t="n">
        <v>999970</v>
      </c>
      <c r="C30" s="5" t="n">
        <v>784302</v>
      </c>
    </row>
    <row r="31" spans="1:4">
      <c r="A31" s="4" t="s">
        <v>230</v>
      </c>
      <c r="B31" s="6" t="n">
        <v>749977</v>
      </c>
      <c r="C31" s="6" t="n">
        <v>588226</v>
      </c>
    </row>
    <row r="32" spans="1:4">
      <c r="A32" s="4" t="s">
        <v>278</v>
      </c>
    </row>
    <row r="33" spans="1:4">
      <c r="A33" s="4" t="s">
        <v>277</v>
      </c>
      <c r="C33" s="6" t="n">
        <v>1000000</v>
      </c>
    </row>
    <row r="34" spans="1:4">
      <c r="A34" s="4" t="s">
        <v>241</v>
      </c>
      <c r="C34" s="8" t="n">
        <v>0.75</v>
      </c>
    </row>
    <row r="35" spans="1:4">
      <c r="A35" s="4" t="s">
        <v>244</v>
      </c>
      <c r="C35" s="6" t="n">
        <v>750000</v>
      </c>
    </row>
    <row r="36" spans="1:4">
      <c r="A36" s="4" t="s">
        <v>245</v>
      </c>
      <c r="C36" s="5" t="n">
        <v>784302</v>
      </c>
    </row>
    <row r="37" spans="1:4">
      <c r="A37" s="4" t="s">
        <v>230</v>
      </c>
      <c r="C37" s="6" t="n">
        <v>588226</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279</v>
      </c>
      <c r="B1" s="2" t="s">
        <v>1</v>
      </c>
    </row>
    <row r="2" spans="1:2">
      <c r="B2" s="2" t="s">
        <v>280</v>
      </c>
    </row>
    <row r="3" spans="1:2">
      <c r="A3" s="3" t="s">
        <v>281</v>
      </c>
    </row>
    <row r="4" spans="1:2">
      <c r="A4" s="4" t="s">
        <v>282</v>
      </c>
      <c r="B4" s="6" t="n">
        <v>8000</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14"/>
    <col customWidth="1" max="6" min="6" width="14"/>
  </cols>
  <sheetData>
    <row r="1" spans="1:6">
      <c r="A1" s="1" t="s">
        <v>287</v>
      </c>
      <c r="B1" s="2" t="s">
        <v>288</v>
      </c>
      <c r="D1" s="2" t="s">
        <v>1</v>
      </c>
    </row>
    <row r="2" spans="1:6">
      <c r="B2" s="2" t="s">
        <v>289</v>
      </c>
      <c r="C2" s="2" t="s">
        <v>290</v>
      </c>
      <c r="D2" s="2" t="s">
        <v>2</v>
      </c>
      <c r="E2" s="2" t="s">
        <v>30</v>
      </c>
      <c r="F2" s="2" t="s">
        <v>291</v>
      </c>
    </row>
    <row r="3" spans="1:6">
      <c r="A3" s="4" t="s">
        <v>47</v>
      </c>
      <c r="D3" s="6" t="n">
        <v>32500</v>
      </c>
      <c r="E3" s="4" t="s">
        <v>34</v>
      </c>
    </row>
    <row r="4" spans="1:6">
      <c r="A4" s="4" t="s">
        <v>119</v>
      </c>
      <c r="D4" s="6" t="n">
        <v>38320</v>
      </c>
      <c r="E4" s="4" t="s">
        <v>34</v>
      </c>
    </row>
    <row r="5" spans="1:6">
      <c r="A5" s="4" t="s">
        <v>292</v>
      </c>
      <c r="D5" s="5" t="n">
        <v>8511850</v>
      </c>
      <c r="E5" s="5" t="n">
        <v>7328848</v>
      </c>
    </row>
    <row r="6" spans="1:6">
      <c r="A6" s="4" t="s">
        <v>132</v>
      </c>
      <c r="D6" s="6" t="n">
        <v>85000</v>
      </c>
      <c r="E6" s="4" t="s">
        <v>34</v>
      </c>
    </row>
    <row r="7" spans="1:6">
      <c r="A7" s="4" t="s">
        <v>49</v>
      </c>
      <c r="D7" s="5" t="n">
        <v>53441</v>
      </c>
      <c r="E7" s="4" t="s">
        <v>34</v>
      </c>
    </row>
    <row r="8" spans="1:6">
      <c r="A8" s="4" t="s">
        <v>293</v>
      </c>
      <c r="D8" s="5" t="n">
        <v>65000</v>
      </c>
      <c r="E8" s="4" t="s">
        <v>34</v>
      </c>
    </row>
    <row r="9" spans="1:6">
      <c r="A9" s="4" t="s">
        <v>294</v>
      </c>
    </row>
    <row r="10" spans="1:6">
      <c r="A10" s="4" t="s">
        <v>295</v>
      </c>
      <c r="C10" s="6" t="n">
        <v>2500</v>
      </c>
    </row>
    <row r="11" spans="1:6">
      <c r="A11" s="4" t="s">
        <v>296</v>
      </c>
      <c r="C11" s="5" t="n">
        <v>2500</v>
      </c>
    </row>
    <row r="12" spans="1:6">
      <c r="A12" s="4" t="s">
        <v>297</v>
      </c>
      <c r="C12" s="6" t="n">
        <v>8500</v>
      </c>
    </row>
    <row r="13" spans="1:6">
      <c r="A13" s="4" t="s">
        <v>298</v>
      </c>
    </row>
    <row r="14" spans="1:6">
      <c r="A14" s="4" t="s">
        <v>292</v>
      </c>
      <c r="C14" s="5" t="n">
        <v>30000</v>
      </c>
    </row>
    <row r="15" spans="1:6">
      <c r="A15" s="4" t="s">
        <v>299</v>
      </c>
      <c r="C15" s="6" t="n">
        <v>11000</v>
      </c>
    </row>
    <row r="16" spans="1:6">
      <c r="A16" s="4" t="s">
        <v>300</v>
      </c>
    </row>
    <row r="17" spans="1:6">
      <c r="A17" s="4" t="s">
        <v>301</v>
      </c>
      <c r="C17" s="5" t="n">
        <v>10000</v>
      </c>
    </row>
    <row r="18" spans="1:6">
      <c r="A18" s="4" t="s">
        <v>302</v>
      </c>
      <c r="C18" s="5" t="n">
        <v>100000</v>
      </c>
    </row>
    <row r="19" spans="1:6">
      <c r="A19" s="4" t="s">
        <v>132</v>
      </c>
      <c r="C19" s="6" t="n">
        <v>85000</v>
      </c>
    </row>
    <row r="20" spans="1:6">
      <c r="A20" s="4" t="s">
        <v>303</v>
      </c>
      <c r="C20" s="8" t="n">
        <v>1.5</v>
      </c>
    </row>
    <row r="21" spans="1:6">
      <c r="A21" s="4" t="s">
        <v>304</v>
      </c>
    </row>
    <row r="22" spans="1:6">
      <c r="A22" s="4" t="s">
        <v>47</v>
      </c>
      <c r="F22" s="6" t="n">
        <v>100000</v>
      </c>
    </row>
    <row r="23" spans="1:6">
      <c r="A23" s="4" t="s">
        <v>295</v>
      </c>
      <c r="C23" s="6" t="n">
        <v>41379</v>
      </c>
    </row>
    <row r="24" spans="1:6">
      <c r="A24" s="4" t="s">
        <v>49</v>
      </c>
      <c r="D24" s="5" t="n">
        <v>53441</v>
      </c>
    </row>
    <row r="25" spans="1:6">
      <c r="A25" s="4" t="s">
        <v>305</v>
      </c>
      <c r="C25" s="4" t="s">
        <v>306</v>
      </c>
    </row>
    <row r="26" spans="1:6">
      <c r="A26" s="4" t="s">
        <v>307</v>
      </c>
    </row>
    <row r="27" spans="1:6">
      <c r="A27" s="4" t="s">
        <v>47</v>
      </c>
      <c r="B27" s="6" t="n">
        <v>65000</v>
      </c>
      <c r="D27" s="5" t="n">
        <v>32500</v>
      </c>
    </row>
    <row r="28" spans="1:6">
      <c r="A28" s="4" t="s">
        <v>119</v>
      </c>
      <c r="D28" s="6" t="n">
        <v>38320</v>
      </c>
    </row>
    <row r="29" spans="1:6">
      <c r="A29" s="4" t="s">
        <v>295</v>
      </c>
      <c r="B29" s="5" t="n">
        <v>65000</v>
      </c>
    </row>
    <row r="30" spans="1:6">
      <c r="A30" s="4" t="s">
        <v>299</v>
      </c>
      <c r="B30" s="6" t="n">
        <v>13925</v>
      </c>
    </row>
    <row r="31" spans="1:6">
      <c r="A31" s="4" t="s">
        <v>308</v>
      </c>
      <c r="B31" s="4" t="s">
        <v>309</v>
      </c>
    </row>
    <row r="32" spans="1:6">
      <c r="A32" s="4" t="s">
        <v>293</v>
      </c>
      <c r="B32" s="6" t="n">
        <v>65000</v>
      </c>
    </row>
    <row r="33" spans="1:6">
      <c r="A33" s="4" t="s">
        <v>310</v>
      </c>
      <c r="B33" s="4" t="s">
        <v>311</v>
      </c>
    </row>
    <row r="34" spans="1:6">
      <c r="A34" s="4" t="s">
        <v>305</v>
      </c>
      <c r="B34" s="4" t="s">
        <v>312</v>
      </c>
    </row>
    <row r="35" spans="1:6">
      <c r="A35" s="4" t="s">
        <v>296</v>
      </c>
      <c r="B35" s="6" t="n">
        <v>2750</v>
      </c>
    </row>
    <row r="36" spans="1:6">
      <c r="A36" s="4" t="s">
        <v>313</v>
      </c>
      <c r="B36" s="5" t="n">
        <v>5500</v>
      </c>
    </row>
    <row r="37" spans="1:6">
      <c r="A37" s="4" t="s">
        <v>297</v>
      </c>
      <c r="B37" s="5" t="n">
        <v>5675</v>
      </c>
    </row>
    <row r="38" spans="1:6">
      <c r="A38" s="4" t="s">
        <v>314</v>
      </c>
      <c r="B38" s="6" t="n">
        <v>5107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15</v>
      </c>
      <c r="B1" s="2" t="s">
        <v>2</v>
      </c>
      <c r="C1" s="2" t="s">
        <v>30</v>
      </c>
    </row>
    <row r="2" spans="1:3">
      <c r="A2" s="3" t="s">
        <v>316</v>
      </c>
    </row>
    <row r="3" spans="1:3">
      <c r="A3" s="4" t="s">
        <v>317</v>
      </c>
      <c r="B3" s="6" t="n">
        <v>933112</v>
      </c>
      <c r="C3" s="6" t="n">
        <v>517790</v>
      </c>
    </row>
    <row r="4" spans="1:3">
      <c r="A4" s="4" t="s">
        <v>318</v>
      </c>
      <c r="B4" s="5" t="n">
        <v>94116</v>
      </c>
      <c r="C4" s="5" t="n">
        <v>101703</v>
      </c>
    </row>
    <row r="5" spans="1:3">
      <c r="A5" s="4" t="s">
        <v>319</v>
      </c>
      <c r="B5" s="5" t="n">
        <v>269324</v>
      </c>
      <c r="C5" s="5" t="n">
        <v>190497</v>
      </c>
    </row>
    <row r="6" spans="1:3">
      <c r="A6" s="4" t="s">
        <v>320</v>
      </c>
      <c r="B6" s="5" t="n">
        <v>1296552</v>
      </c>
      <c r="C6" s="5" t="n">
        <v>809990</v>
      </c>
    </row>
    <row r="7" spans="1:3">
      <c r="A7" s="4" t="s">
        <v>321</v>
      </c>
      <c r="B7" s="5" t="n">
        <v>-1296552</v>
      </c>
      <c r="C7" s="5" t="n">
        <v>-809990</v>
      </c>
    </row>
    <row r="8" spans="1:3">
      <c r="A8" s="4" t="s">
        <v>322</v>
      </c>
      <c r="B8" s="4" t="s">
        <v>34</v>
      </c>
      <c r="C8" s="4" t="s">
        <v>3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23</v>
      </c>
      <c r="B1" s="2" t="s">
        <v>1</v>
      </c>
    </row>
    <row r="2" spans="1:3">
      <c r="B2" s="2" t="s">
        <v>2</v>
      </c>
      <c r="C2" s="2" t="s">
        <v>30</v>
      </c>
    </row>
    <row r="3" spans="1:3">
      <c r="A3" s="3" t="s">
        <v>324</v>
      </c>
    </row>
    <row r="4" spans="1:3">
      <c r="A4" s="4" t="s">
        <v>325</v>
      </c>
      <c r="B4" s="6" t="n">
        <v>-539062</v>
      </c>
      <c r="C4" s="6" t="n">
        <v>-301071</v>
      </c>
    </row>
    <row r="5" spans="1:3">
      <c r="A5" s="4" t="s">
        <v>326</v>
      </c>
      <c r="B5" s="4" t="s">
        <v>34</v>
      </c>
      <c r="C5" s="4" t="s">
        <v>34</v>
      </c>
    </row>
    <row r="6" spans="1:3">
      <c r="A6" s="4" t="s">
        <v>327</v>
      </c>
      <c r="B6" s="5" t="n">
        <v>52500</v>
      </c>
      <c r="C6" s="5" t="n">
        <v>26350</v>
      </c>
    </row>
    <row r="7" spans="1:3">
      <c r="A7" s="4" t="s">
        <v>99</v>
      </c>
      <c r="B7" s="5" t="n">
        <v>-486562</v>
      </c>
      <c r="C7" s="5" t="n">
        <v>-274821</v>
      </c>
    </row>
    <row r="8" spans="1:3">
      <c r="A8" s="4" t="s">
        <v>328</v>
      </c>
      <c r="B8" s="5" t="n">
        <v>486562</v>
      </c>
      <c r="C8" s="5" t="n">
        <v>274821</v>
      </c>
    </row>
    <row r="9" spans="1:3">
      <c r="A9" s="4" t="s">
        <v>329</v>
      </c>
      <c r="B9" s="4" t="s">
        <v>34</v>
      </c>
      <c r="C9" s="4" t="s">
        <v>3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24"/>
    <col customWidth="1" max="3" min="3" width="14"/>
  </cols>
  <sheetData>
    <row r="1" spans="1:3">
      <c r="A1" s="1" t="s">
        <v>330</v>
      </c>
      <c r="B1" s="2" t="s">
        <v>1</v>
      </c>
    </row>
    <row r="2" spans="1:3">
      <c r="B2" s="2" t="s">
        <v>2</v>
      </c>
      <c r="C2" s="2" t="s">
        <v>30</v>
      </c>
    </row>
    <row r="3" spans="1:3">
      <c r="A3" s="3" t="s">
        <v>331</v>
      </c>
    </row>
    <row r="4" spans="1:3">
      <c r="A4" s="4" t="s">
        <v>332</v>
      </c>
      <c r="B4" s="6" t="n">
        <v>486562</v>
      </c>
      <c r="C4" s="6" t="n">
        <v>274821</v>
      </c>
    </row>
    <row r="5" spans="1:3">
      <c r="A5" s="4" t="s">
        <v>333</v>
      </c>
      <c r="B5" s="6" t="n">
        <v>2666035</v>
      </c>
    </row>
    <row r="6" spans="1:3">
      <c r="A6" s="4" t="s">
        <v>334</v>
      </c>
      <c r="B6" s="4" t="s">
        <v>335</v>
      </c>
      <c r="C6" s="4" t="s">
        <v>335</v>
      </c>
    </row>
    <row r="7" spans="1:3">
      <c r="A7" s="4" t="s">
        <v>336</v>
      </c>
      <c r="B7" s="5" t="n">
        <v>2034</v>
      </c>
    </row>
    <row r="8" spans="1:3">
      <c r="A8" s="4" t="s">
        <v>337</v>
      </c>
      <c r="B8" s="4" t="s">
        <v>33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39</v>
      </c>
      <c r="B1" s="2" t="s">
        <v>1</v>
      </c>
    </row>
    <row r="2" spans="1:4">
      <c r="B2" s="2" t="s">
        <v>2</v>
      </c>
      <c r="C2" s="2" t="s">
        <v>30</v>
      </c>
      <c r="D2" s="2" t="s">
        <v>340</v>
      </c>
    </row>
    <row r="3" spans="1:4">
      <c r="A3" s="4" t="s">
        <v>66</v>
      </c>
      <c r="B3" s="5" t="n">
        <v>8511850</v>
      </c>
      <c r="C3" s="5" t="n">
        <v>7328848</v>
      </c>
    </row>
    <row r="4" spans="1:4">
      <c r="A4" s="4" t="s">
        <v>80</v>
      </c>
      <c r="B4" s="6" t="n">
        <v>150000</v>
      </c>
      <c r="C4" s="6" t="n">
        <v>75000</v>
      </c>
    </row>
    <row r="5" spans="1:4">
      <c r="A5" s="4" t="s">
        <v>46</v>
      </c>
      <c r="B5" s="5" t="n">
        <v>6944</v>
      </c>
      <c r="C5" s="5" t="n">
        <v>5497</v>
      </c>
    </row>
    <row r="6" spans="1:4">
      <c r="A6" s="4" t="s">
        <v>127</v>
      </c>
      <c r="B6" s="5" t="n">
        <v>313450</v>
      </c>
      <c r="C6" s="5" t="n">
        <v>208160</v>
      </c>
    </row>
    <row r="7" spans="1:4">
      <c r="A7" s="4" t="s">
        <v>341</v>
      </c>
      <c r="B7" s="5" t="n">
        <v>486373</v>
      </c>
      <c r="C7" s="5" t="n">
        <v>340195</v>
      </c>
    </row>
    <row r="8" spans="1:4">
      <c r="A8" s="4" t="s">
        <v>87</v>
      </c>
      <c r="B8" s="6" t="n">
        <v>56205</v>
      </c>
      <c r="C8" s="5" t="n">
        <v>14150</v>
      </c>
    </row>
    <row r="9" spans="1:4">
      <c r="A9" s="4" t="s">
        <v>238</v>
      </c>
    </row>
    <row r="10" spans="1:4">
      <c r="A10" s="4" t="s">
        <v>66</v>
      </c>
      <c r="B10" s="5" t="n">
        <v>6106000</v>
      </c>
    </row>
    <row r="11" spans="1:4">
      <c r="A11" s="4" t="s">
        <v>342</v>
      </c>
    </row>
    <row r="12" spans="1:4">
      <c r="A12" s="4" t="s">
        <v>343</v>
      </c>
      <c r="C12" s="5" t="n">
        <v>27524</v>
      </c>
    </row>
    <row r="13" spans="1:4">
      <c r="A13" s="4" t="s">
        <v>127</v>
      </c>
      <c r="B13" s="6" t="n">
        <v>313450</v>
      </c>
      <c r="C13" s="5" t="n">
        <v>208160</v>
      </c>
    </row>
    <row r="14" spans="1:4">
      <c r="A14" s="4" t="s">
        <v>308</v>
      </c>
      <c r="B14" s="4" t="s">
        <v>344</v>
      </c>
    </row>
    <row r="15" spans="1:4">
      <c r="A15" s="4" t="s">
        <v>345</v>
      </c>
      <c r="B15" s="6" t="n">
        <v>4626</v>
      </c>
      <c r="C15" s="5" t="n">
        <v>2288</v>
      </c>
    </row>
    <row r="16" spans="1:4">
      <c r="A16" s="4" t="s">
        <v>87</v>
      </c>
      <c r="B16" s="6" t="n">
        <v>14966</v>
      </c>
      <c r="C16" s="6" t="n">
        <v>14291</v>
      </c>
    </row>
    <row r="17" spans="1:4">
      <c r="A17" s="4" t="s">
        <v>346</v>
      </c>
    </row>
    <row r="18" spans="1:4">
      <c r="A18" s="4" t="s">
        <v>46</v>
      </c>
      <c r="D18" s="6" t="n">
        <v>1291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0</v>
      </c>
    </row>
    <row r="2" spans="1:3">
      <c r="A2" s="3" t="s">
        <v>51</v>
      </c>
    </row>
    <row r="3" spans="1:3">
      <c r="A3" s="4" t="s">
        <v>60</v>
      </c>
      <c r="B3" s="7" t="n">
        <v>0.0001</v>
      </c>
      <c r="C3" s="7" t="n">
        <v>0.0001</v>
      </c>
    </row>
    <row r="4" spans="1:3">
      <c r="A4" s="4" t="s">
        <v>61</v>
      </c>
      <c r="B4" s="5" t="n">
        <v>10000000</v>
      </c>
      <c r="C4" s="5" t="n">
        <v>10000000</v>
      </c>
    </row>
    <row r="5" spans="1:3">
      <c r="A5" s="4" t="s">
        <v>62</v>
      </c>
      <c r="B5" s="5" t="n">
        <v>0</v>
      </c>
      <c r="C5" s="5" t="n">
        <v>0</v>
      </c>
    </row>
    <row r="6" spans="1:3">
      <c r="A6" s="4" t="s">
        <v>63</v>
      </c>
      <c r="B6" s="5" t="n">
        <v>0</v>
      </c>
      <c r="C6" s="5" t="n">
        <v>0</v>
      </c>
    </row>
    <row r="7" spans="1:3">
      <c r="A7" s="4" t="s">
        <v>64</v>
      </c>
      <c r="B7" s="7" t="n">
        <v>0.0001</v>
      </c>
      <c r="C7" s="7" t="n">
        <v>0.0001</v>
      </c>
    </row>
    <row r="8" spans="1:3">
      <c r="A8" s="4" t="s">
        <v>65</v>
      </c>
      <c r="B8" s="5" t="n">
        <v>100000000</v>
      </c>
      <c r="C8" s="5" t="n">
        <v>100000000</v>
      </c>
    </row>
    <row r="9" spans="1:3">
      <c r="A9" s="4" t="s">
        <v>66</v>
      </c>
      <c r="B9" s="5" t="n">
        <v>8511850</v>
      </c>
      <c r="C9" s="5" t="n">
        <v>7328848</v>
      </c>
    </row>
    <row r="10" spans="1:3">
      <c r="A10" s="4" t="s">
        <v>67</v>
      </c>
      <c r="B10" s="5" t="n">
        <v>8511850</v>
      </c>
      <c r="C10" s="5" t="n">
        <v>73288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47</v>
      </c>
      <c r="B1" s="2" t="s">
        <v>1</v>
      </c>
    </row>
    <row r="2" spans="1:3">
      <c r="B2" s="2" t="s">
        <v>2</v>
      </c>
      <c r="C2" s="2" t="s">
        <v>30</v>
      </c>
    </row>
    <row r="3" spans="1:3">
      <c r="A3" s="4" t="s">
        <v>348</v>
      </c>
      <c r="B3" s="6" t="n">
        <v>26793</v>
      </c>
      <c r="C3" s="6" t="n">
        <v>119387</v>
      </c>
    </row>
    <row r="4" spans="1:3">
      <c r="A4" s="4" t="s">
        <v>107</v>
      </c>
      <c r="B4" s="5" t="n">
        <v>-1540175</v>
      </c>
      <c r="C4" s="5" t="n">
        <v>-860204</v>
      </c>
    </row>
    <row r="5" spans="1:3">
      <c r="A5" s="4" t="s">
        <v>38</v>
      </c>
      <c r="B5" s="5" t="n">
        <v>87870</v>
      </c>
      <c r="C5" s="5" t="n">
        <v>145295</v>
      </c>
    </row>
    <row r="6" spans="1:3">
      <c r="A6" s="4" t="s">
        <v>50</v>
      </c>
      <c r="B6" s="5" t="n">
        <v>1641221</v>
      </c>
      <c r="C6" s="5" t="n">
        <v>1119001</v>
      </c>
    </row>
    <row r="7" spans="1:3">
      <c r="A7" s="4" t="s">
        <v>349</v>
      </c>
    </row>
    <row r="8" spans="1:3">
      <c r="A8" s="4" t="s">
        <v>348</v>
      </c>
      <c r="B8" s="5" t="n">
        <v>26793</v>
      </c>
      <c r="C8" s="5" t="n">
        <v>119387</v>
      </c>
    </row>
    <row r="9" spans="1:3">
      <c r="A9" s="4" t="s">
        <v>107</v>
      </c>
      <c r="B9" s="5" t="n">
        <v>-504180</v>
      </c>
      <c r="C9" s="5" t="n">
        <v>-93567</v>
      </c>
    </row>
    <row r="10" spans="1:3">
      <c r="A10" s="4" t="s">
        <v>38</v>
      </c>
      <c r="B10" s="5" t="n">
        <v>62301</v>
      </c>
      <c r="C10" s="5" t="n">
        <v>131427</v>
      </c>
    </row>
    <row r="11" spans="1:3">
      <c r="A11" s="4" t="s">
        <v>50</v>
      </c>
      <c r="B11" s="6" t="n">
        <v>825421</v>
      </c>
      <c r="C11" s="6" t="n">
        <v>35266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0</v>
      </c>
      <c r="B1" s="2" t="s">
        <v>2</v>
      </c>
      <c r="C1" s="2" t="s">
        <v>30</v>
      </c>
    </row>
    <row r="2" spans="1:3">
      <c r="A2" s="4" t="s">
        <v>50</v>
      </c>
      <c r="B2" s="6" t="n">
        <v>1641221</v>
      </c>
      <c r="C2" s="6" t="n">
        <v>1119001</v>
      </c>
    </row>
    <row r="3" spans="1:3">
      <c r="A3" s="4" t="s">
        <v>351</v>
      </c>
    </row>
    <row r="4" spans="1:3">
      <c r="A4" s="4" t="s">
        <v>50</v>
      </c>
      <c r="B4" s="6" t="n">
        <v>601267</v>
      </c>
      <c r="C4" s="6" t="n">
        <v>112260</v>
      </c>
    </row>
    <row r="5" spans="1:3">
      <c r="A5" s="4" t="s">
        <v>352</v>
      </c>
      <c r="B5" s="4" t="s">
        <v>3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80"/>
    <col customWidth="1" max="5" min="5" width="14"/>
    <col customWidth="1" max="6" min="6" width="14"/>
    <col customWidth="1" max="7" min="7" width="14"/>
    <col customWidth="1" max="8" min="8" width="14"/>
    <col customWidth="1" max="9" min="9" width="14"/>
  </cols>
  <sheetData>
    <row r="1" spans="1:9">
      <c r="A1" s="1" t="s">
        <v>354</v>
      </c>
      <c r="B1" s="2" t="s">
        <v>355</v>
      </c>
      <c r="C1" s="2" t="s">
        <v>356</v>
      </c>
      <c r="D1" s="2" t="s">
        <v>357</v>
      </c>
      <c r="E1" s="2" t="s">
        <v>2</v>
      </c>
      <c r="F1" s="2" t="s">
        <v>30</v>
      </c>
      <c r="G1" s="2" t="s">
        <v>358</v>
      </c>
      <c r="H1" s="2" t="s">
        <v>359</v>
      </c>
      <c r="I1" s="2" t="s">
        <v>360</v>
      </c>
    </row>
    <row r="2" spans="1:9">
      <c r="A2" s="4" t="s">
        <v>292</v>
      </c>
      <c r="E2" s="5" t="n">
        <v>8511850</v>
      </c>
      <c r="F2" s="5" t="n">
        <v>7328848</v>
      </c>
    </row>
    <row r="3" spans="1:9">
      <c r="A3" s="4" t="s">
        <v>47</v>
      </c>
      <c r="E3" s="6" t="n">
        <v>32500</v>
      </c>
      <c r="F3" s="4" t="s">
        <v>34</v>
      </c>
    </row>
    <row r="4" spans="1:9">
      <c r="A4" s="4" t="s">
        <v>361</v>
      </c>
      <c r="E4" s="6" t="n">
        <v>85000</v>
      </c>
      <c r="F4" s="4" t="s">
        <v>34</v>
      </c>
    </row>
    <row r="5" spans="1:9">
      <c r="A5" s="4" t="s">
        <v>362</v>
      </c>
    </row>
    <row r="6" spans="1:9">
      <c r="A6" s="4" t="s">
        <v>305</v>
      </c>
      <c r="B6" s="4" t="s">
        <v>363</v>
      </c>
    </row>
    <row r="7" spans="1:9">
      <c r="A7" s="4" t="s">
        <v>364</v>
      </c>
      <c r="B7" s="6" t="n">
        <v>8169</v>
      </c>
    </row>
    <row r="8" spans="1:9">
      <c r="A8" s="4" t="s">
        <v>365</v>
      </c>
      <c r="B8" s="8" t="n">
        <v>0.4</v>
      </c>
    </row>
    <row r="9" spans="1:9">
      <c r="A9" s="4" t="s">
        <v>292</v>
      </c>
      <c r="B9" s="5" t="n">
        <v>30000</v>
      </c>
    </row>
    <row r="10" spans="1:9">
      <c r="A10" s="4" t="s">
        <v>366</v>
      </c>
      <c r="B10" s="6" t="n">
        <v>56831</v>
      </c>
    </row>
    <row r="11" spans="1:9">
      <c r="A11" s="4" t="s">
        <v>367</v>
      </c>
    </row>
    <row r="12" spans="1:9">
      <c r="A12" s="4" t="s">
        <v>305</v>
      </c>
      <c r="C12" s="4" t="s">
        <v>368</v>
      </c>
    </row>
    <row r="13" spans="1:9">
      <c r="A13" s="4" t="s">
        <v>47</v>
      </c>
      <c r="C13" s="6" t="n">
        <v>55000</v>
      </c>
    </row>
    <row r="14" spans="1:9">
      <c r="A14" s="4" t="s">
        <v>308</v>
      </c>
      <c r="C14" s="4" t="s">
        <v>309</v>
      </c>
    </row>
    <row r="15" spans="1:9">
      <c r="A15" s="4" t="s">
        <v>310</v>
      </c>
      <c r="C15" s="4" t="s">
        <v>369</v>
      </c>
    </row>
    <row r="16" spans="1:9">
      <c r="A16" s="4" t="s">
        <v>370</v>
      </c>
      <c r="C16" s="6" t="n">
        <v>12250</v>
      </c>
    </row>
    <row r="17" spans="1:9">
      <c r="A17" s="4" t="s">
        <v>361</v>
      </c>
      <c r="C17" s="6" t="n">
        <v>42750</v>
      </c>
    </row>
    <row r="18" spans="1:9">
      <c r="A18" s="4" t="s">
        <v>371</v>
      </c>
    </row>
    <row r="19" spans="1:9">
      <c r="A19" s="4" t="s">
        <v>305</v>
      </c>
      <c r="C19" s="4" t="s">
        <v>372</v>
      </c>
    </row>
    <row r="20" spans="1:9">
      <c r="A20" s="4" t="s">
        <v>47</v>
      </c>
      <c r="C20" s="6" t="n">
        <v>48000</v>
      </c>
    </row>
    <row r="21" spans="1:9">
      <c r="A21" s="4" t="s">
        <v>308</v>
      </c>
      <c r="C21" s="4" t="s">
        <v>373</v>
      </c>
    </row>
    <row r="22" spans="1:9">
      <c r="A22" s="4" t="s">
        <v>310</v>
      </c>
      <c r="C22" s="4" t="s">
        <v>374</v>
      </c>
    </row>
    <row r="23" spans="1:9">
      <c r="A23" s="4" t="s">
        <v>370</v>
      </c>
      <c r="C23" s="6" t="n">
        <v>3000</v>
      </c>
    </row>
    <row r="24" spans="1:9">
      <c r="A24" s="4" t="s">
        <v>361</v>
      </c>
      <c r="C24" s="6" t="n">
        <v>45000</v>
      </c>
    </row>
    <row r="25" spans="1:9">
      <c r="A25" s="4" t="s">
        <v>375</v>
      </c>
    </row>
    <row r="26" spans="1:9">
      <c r="A26" s="4" t="s">
        <v>376</v>
      </c>
      <c r="D26" s="5" t="n">
        <v>30000</v>
      </c>
    </row>
    <row r="27" spans="1:9">
      <c r="A27" s="4" t="s">
        <v>305</v>
      </c>
      <c r="D27" s="4" t="s">
        <v>377</v>
      </c>
    </row>
    <row r="28" spans="1:9">
      <c r="A28" s="4" t="s">
        <v>364</v>
      </c>
      <c r="G28" s="6" t="n">
        <v>15000</v>
      </c>
      <c r="H28" s="6" t="n">
        <v>15000</v>
      </c>
      <c r="I28" s="6" t="n">
        <v>15000</v>
      </c>
    </row>
    <row r="29" spans="1:9">
      <c r="A29" s="4" t="s">
        <v>365</v>
      </c>
      <c r="G29" s="8" t="n">
        <v>0.31</v>
      </c>
      <c r="H29" s="8" t="n">
        <v>0.5</v>
      </c>
      <c r="I29" s="8" t="n">
        <v>0.65</v>
      </c>
    </row>
    <row r="30" spans="1:9">
      <c r="A30" s="4" t="s">
        <v>292</v>
      </c>
      <c r="G30" s="5" t="n">
        <v>48000</v>
      </c>
      <c r="H30" s="5" t="n">
        <v>30000</v>
      </c>
      <c r="I30" s="5" t="n">
        <v>23076</v>
      </c>
    </row>
    <row r="31" spans="1:9">
      <c r="A31" s="4" t="s">
        <v>366</v>
      </c>
      <c r="G31" s="6" t="n">
        <v>5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8</v>
      </c>
      <c r="B1" s="2" t="s">
        <v>1</v>
      </c>
    </row>
    <row r="2" spans="1:3">
      <c r="B2" s="2" t="s">
        <v>2</v>
      </c>
      <c r="C2" s="2" t="s">
        <v>30</v>
      </c>
    </row>
    <row r="3" spans="1:3">
      <c r="A3" s="3" t="s">
        <v>69</v>
      </c>
    </row>
    <row r="4" spans="1:3">
      <c r="A4" s="4" t="s">
        <v>70</v>
      </c>
      <c r="B4" s="6" t="n">
        <v>10857</v>
      </c>
      <c r="C4" s="6" t="n">
        <v>119387</v>
      </c>
    </row>
    <row r="5" spans="1:3">
      <c r="A5" s="4" t="s">
        <v>71</v>
      </c>
      <c r="B5" s="5" t="n">
        <v>15936</v>
      </c>
      <c r="C5" s="4" t="s">
        <v>34</v>
      </c>
    </row>
    <row r="6" spans="1:3">
      <c r="A6" s="4" t="s">
        <v>72</v>
      </c>
      <c r="B6" s="5" t="n">
        <v>26793</v>
      </c>
      <c r="C6" s="5" t="n">
        <v>119387</v>
      </c>
    </row>
    <row r="7" spans="1:3">
      <c r="A7" s="3" t="s">
        <v>73</v>
      </c>
    </row>
    <row r="8" spans="1:3">
      <c r="A8" s="4" t="s">
        <v>74</v>
      </c>
      <c r="B8" s="5" t="n">
        <v>19220</v>
      </c>
      <c r="C8" s="5" t="n">
        <v>104387</v>
      </c>
    </row>
    <row r="9" spans="1:3">
      <c r="A9" s="4" t="s">
        <v>75</v>
      </c>
      <c r="B9" s="5" t="n">
        <v>20222</v>
      </c>
      <c r="C9" s="4" t="s">
        <v>34</v>
      </c>
    </row>
    <row r="10" spans="1:3">
      <c r="A10" s="4" t="s">
        <v>76</v>
      </c>
      <c r="B10" s="5" t="n">
        <v>558</v>
      </c>
      <c r="C10" s="5" t="n">
        <v>25043</v>
      </c>
    </row>
    <row r="11" spans="1:3">
      <c r="A11" s="4" t="s">
        <v>77</v>
      </c>
      <c r="B11" s="5" t="n">
        <v>199016</v>
      </c>
      <c r="C11" s="5" t="n">
        <v>103201</v>
      </c>
    </row>
    <row r="12" spans="1:3">
      <c r="A12" s="3" t="s">
        <v>78</v>
      </c>
    </row>
    <row r="13" spans="1:3">
      <c r="A13" s="4" t="s">
        <v>79</v>
      </c>
      <c r="B13" s="5" t="n">
        <v>729146</v>
      </c>
      <c r="C13" s="5" t="n">
        <v>552714</v>
      </c>
    </row>
    <row r="14" spans="1:3">
      <c r="A14" s="4" t="s">
        <v>80</v>
      </c>
      <c r="B14" s="5" t="n">
        <v>150000</v>
      </c>
      <c r="C14" s="5" t="n">
        <v>75000</v>
      </c>
    </row>
    <row r="15" spans="1:3">
      <c r="A15" s="4" t="s">
        <v>81</v>
      </c>
      <c r="B15" s="5" t="n">
        <v>155189</v>
      </c>
      <c r="C15" s="5" t="n">
        <v>2704</v>
      </c>
    </row>
    <row r="16" spans="1:3">
      <c r="A16" s="4" t="s">
        <v>82</v>
      </c>
      <c r="B16" s="5" t="n">
        <v>151467</v>
      </c>
      <c r="C16" s="5" t="n">
        <v>45621</v>
      </c>
    </row>
    <row r="17" spans="1:3">
      <c r="A17" s="4" t="s">
        <v>83</v>
      </c>
      <c r="B17" s="5" t="n">
        <v>85945</v>
      </c>
      <c r="C17" s="5" t="n">
        <v>56771</v>
      </c>
    </row>
    <row r="18" spans="1:3">
      <c r="A18" s="4" t="s">
        <v>84</v>
      </c>
      <c r="B18" s="5" t="n">
        <v>1271747</v>
      </c>
      <c r="C18" s="5" t="n">
        <v>732810</v>
      </c>
    </row>
    <row r="19" spans="1:3">
      <c r="A19" s="4" t="s">
        <v>85</v>
      </c>
      <c r="B19" s="5" t="n">
        <v>1510763</v>
      </c>
      <c r="C19" s="5" t="n">
        <v>965441</v>
      </c>
    </row>
    <row r="20" spans="1:3">
      <c r="A20" s="4" t="s">
        <v>86</v>
      </c>
      <c r="B20" s="5" t="n">
        <v>-1483970</v>
      </c>
      <c r="C20" s="5" t="n">
        <v>-846054</v>
      </c>
    </row>
    <row r="21" spans="1:3">
      <c r="A21" s="4" t="s">
        <v>87</v>
      </c>
      <c r="B21" s="5" t="n">
        <v>-56205</v>
      </c>
      <c r="C21" s="5" t="n">
        <v>-14150</v>
      </c>
    </row>
    <row r="22" spans="1:3">
      <c r="A22" s="4" t="s">
        <v>88</v>
      </c>
      <c r="B22" s="5" t="n">
        <v>-1540175</v>
      </c>
      <c r="C22" s="5" t="n">
        <v>-860204</v>
      </c>
    </row>
    <row r="23" spans="1:3">
      <c r="A23" s="3" t="s">
        <v>89</v>
      </c>
    </row>
    <row r="24" spans="1:3">
      <c r="A24" s="4" t="s">
        <v>90</v>
      </c>
      <c r="B24" s="5" t="n">
        <v>-37700</v>
      </c>
      <c r="C24" s="5" t="n">
        <v>-3965</v>
      </c>
    </row>
    <row r="25" spans="1:3">
      <c r="A25" s="4" t="s">
        <v>91</v>
      </c>
      <c r="B25" s="6" t="n">
        <v>-1577875</v>
      </c>
      <c r="C25" s="6" t="n">
        <v>-864169</v>
      </c>
    </row>
    <row r="26" spans="1:3">
      <c r="A26" s="4" t="s">
        <v>92</v>
      </c>
      <c r="B26" s="8" t="n">
        <v>-0.19</v>
      </c>
      <c r="C26" s="8" t="n">
        <v>-0.12</v>
      </c>
    </row>
    <row r="27" spans="1:3">
      <c r="A27" s="4" t="s">
        <v>93</v>
      </c>
      <c r="B27" s="5" t="n">
        <v>7920349</v>
      </c>
      <c r="C27" s="5" t="n">
        <v>70787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20"/>
    <col customWidth="1" max="5" min="5" width="37"/>
    <col customWidth="1" max="6" min="6" width="12"/>
  </cols>
  <sheetData>
    <row r="1" spans="1:6">
      <c r="A1" s="1" t="s">
        <v>94</v>
      </c>
      <c r="B1" s="2" t="s">
        <v>95</v>
      </c>
      <c r="C1" s="2" t="s">
        <v>96</v>
      </c>
      <c r="D1" s="2" t="s">
        <v>97</v>
      </c>
      <c r="E1" s="2" t="s">
        <v>98</v>
      </c>
      <c r="F1" s="2" t="s">
        <v>99</v>
      </c>
    </row>
    <row r="2" spans="1:6">
      <c r="A2" s="4" t="s">
        <v>100</v>
      </c>
      <c r="B2" s="5" t="n">
        <v>7038180</v>
      </c>
    </row>
    <row r="3" spans="1:6">
      <c r="A3" s="4" t="s">
        <v>101</v>
      </c>
      <c r="B3" s="6" t="n">
        <v>704</v>
      </c>
      <c r="C3" s="6" t="n">
        <v>7037476</v>
      </c>
      <c r="D3" s="6" t="n">
        <v>-7384468</v>
      </c>
      <c r="E3" s="4" t="s">
        <v>34</v>
      </c>
      <c r="F3" s="6" t="n">
        <v>-346288</v>
      </c>
    </row>
    <row r="4" spans="1:6">
      <c r="A4" s="4" t="s">
        <v>102</v>
      </c>
      <c r="B4" s="5" t="n">
        <v>215668</v>
      </c>
    </row>
    <row r="5" spans="1:6">
      <c r="A5" s="4" t="s">
        <v>103</v>
      </c>
      <c r="B5" s="6" t="n">
        <v>22</v>
      </c>
      <c r="C5" s="5" t="n">
        <v>161729</v>
      </c>
      <c r="D5" s="4" t="s">
        <v>34</v>
      </c>
      <c r="E5" s="4" t="s">
        <v>34</v>
      </c>
      <c r="F5" s="5" t="n">
        <v>161751</v>
      </c>
    </row>
    <row r="6" spans="1:6">
      <c r="A6" s="4" t="s">
        <v>104</v>
      </c>
      <c r="B6" s="4" t="s">
        <v>34</v>
      </c>
      <c r="C6" s="4" t="s">
        <v>34</v>
      </c>
      <c r="D6" s="4" t="s">
        <v>34</v>
      </c>
      <c r="E6" s="5" t="n">
        <v>-3965</v>
      </c>
      <c r="F6" s="5" t="n">
        <v>-3965</v>
      </c>
    </row>
    <row r="7" spans="1:6">
      <c r="A7" s="4" t="s">
        <v>105</v>
      </c>
      <c r="B7" s="5" t="n">
        <v>75000</v>
      </c>
    </row>
    <row r="8" spans="1:6">
      <c r="A8" s="4" t="s">
        <v>106</v>
      </c>
      <c r="B8" s="6" t="n">
        <v>7</v>
      </c>
      <c r="C8" s="5" t="n">
        <v>74993</v>
      </c>
      <c r="D8" s="4" t="s">
        <v>34</v>
      </c>
      <c r="E8" s="4" t="s">
        <v>34</v>
      </c>
      <c r="F8" s="5" t="n">
        <v>75000</v>
      </c>
    </row>
    <row r="9" spans="1:6">
      <c r="A9" s="4" t="s">
        <v>107</v>
      </c>
      <c r="B9" s="4" t="s">
        <v>34</v>
      </c>
      <c r="C9" s="4" t="s">
        <v>34</v>
      </c>
      <c r="D9" s="5" t="n">
        <v>-860204</v>
      </c>
      <c r="E9" s="4" t="s">
        <v>34</v>
      </c>
      <c r="F9" s="5" t="n">
        <v>-860204</v>
      </c>
    </row>
    <row r="10" spans="1:6">
      <c r="A10" s="4" t="s">
        <v>108</v>
      </c>
      <c r="B10" s="5" t="n">
        <v>7328848</v>
      </c>
    </row>
    <row r="11" spans="1:6">
      <c r="A11" s="4" t="s">
        <v>109</v>
      </c>
      <c r="B11" s="6" t="n">
        <v>733</v>
      </c>
      <c r="C11" s="5" t="n">
        <v>7274198</v>
      </c>
      <c r="D11" s="5" t="n">
        <v>-8244672</v>
      </c>
      <c r="E11" s="5" t="n">
        <v>-3965</v>
      </c>
      <c r="F11" s="5" t="n">
        <v>-973706</v>
      </c>
    </row>
    <row r="12" spans="1:6">
      <c r="A12" s="4" t="s">
        <v>102</v>
      </c>
      <c r="B12" s="5" t="n">
        <v>978002</v>
      </c>
    </row>
    <row r="13" spans="1:6">
      <c r="A13" s="4" t="s">
        <v>103</v>
      </c>
      <c r="B13" s="6" t="n">
        <v>97</v>
      </c>
      <c r="C13" s="5" t="n">
        <v>770679</v>
      </c>
      <c r="D13" s="4" t="s">
        <v>34</v>
      </c>
      <c r="E13" s="4" t="s">
        <v>34</v>
      </c>
      <c r="F13" s="5" t="n">
        <v>770776</v>
      </c>
    </row>
    <row r="14" spans="1:6">
      <c r="A14" s="4" t="s">
        <v>110</v>
      </c>
      <c r="B14" s="5" t="n">
        <v>30000</v>
      </c>
    </row>
    <row r="15" spans="1:6">
      <c r="A15" s="4" t="s">
        <v>111</v>
      </c>
      <c r="B15" s="6" t="n">
        <v>3</v>
      </c>
      <c r="C15" s="5" t="n">
        <v>26376</v>
      </c>
      <c r="D15" s="4" t="s">
        <v>34</v>
      </c>
      <c r="E15" s="4" t="s">
        <v>34</v>
      </c>
      <c r="F15" s="5" t="n">
        <v>26379</v>
      </c>
    </row>
    <row r="16" spans="1:6">
      <c r="A16" s="4" t="s">
        <v>112</v>
      </c>
      <c r="B16" s="4" t="s">
        <v>34</v>
      </c>
      <c r="C16" s="5" t="n">
        <v>51075</v>
      </c>
      <c r="D16" s="4" t="s">
        <v>34</v>
      </c>
      <c r="E16" s="4" t="s">
        <v>34</v>
      </c>
      <c r="F16" s="5" t="n">
        <v>51075</v>
      </c>
    </row>
    <row r="17" spans="1:6">
      <c r="A17" s="4" t="s">
        <v>104</v>
      </c>
      <c r="B17" s="4" t="s">
        <v>34</v>
      </c>
      <c r="C17" s="4" t="s">
        <v>34</v>
      </c>
      <c r="D17" s="4" t="s">
        <v>34</v>
      </c>
      <c r="E17" s="5" t="n">
        <v>-37700</v>
      </c>
      <c r="F17" s="5" t="n">
        <v>-37700</v>
      </c>
    </row>
    <row r="18" spans="1:6">
      <c r="A18" s="4" t="s">
        <v>105</v>
      </c>
      <c r="B18" s="5" t="n">
        <v>175000</v>
      </c>
    </row>
    <row r="19" spans="1:6">
      <c r="A19" s="4" t="s">
        <v>106</v>
      </c>
      <c r="B19" s="6" t="n">
        <v>18</v>
      </c>
      <c r="C19" s="5" t="n">
        <v>149982</v>
      </c>
      <c r="D19" s="4" t="s">
        <v>34</v>
      </c>
      <c r="E19" s="4" t="s">
        <v>34</v>
      </c>
      <c r="F19" s="5" t="n">
        <v>150000</v>
      </c>
    </row>
    <row r="20" spans="1:6">
      <c r="A20" s="4" t="s">
        <v>107</v>
      </c>
      <c r="B20" s="4" t="s">
        <v>34</v>
      </c>
      <c r="C20" s="4" t="s">
        <v>34</v>
      </c>
      <c r="D20" s="5" t="n">
        <v>-1540175</v>
      </c>
      <c r="E20" s="4" t="s">
        <v>34</v>
      </c>
      <c r="F20" s="5" t="n">
        <v>-1540175</v>
      </c>
    </row>
    <row r="21" spans="1:6">
      <c r="A21" s="4" t="s">
        <v>113</v>
      </c>
      <c r="B21" s="5" t="n">
        <v>8511850</v>
      </c>
    </row>
    <row r="22" spans="1:6">
      <c r="A22" s="4" t="s">
        <v>114</v>
      </c>
      <c r="B22" s="6" t="n">
        <v>851</v>
      </c>
      <c r="C22" s="6" t="n">
        <v>8272310</v>
      </c>
      <c r="D22" s="6" t="n">
        <v>-9784847</v>
      </c>
      <c r="E22" s="6" t="n">
        <v>-41665</v>
      </c>
      <c r="F22" s="6" t="n">
        <v>-15533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0</v>
      </c>
    </row>
    <row r="3" spans="1:3">
      <c r="A3" s="3" t="s">
        <v>116</v>
      </c>
    </row>
    <row r="4" spans="1:3">
      <c r="A4" s="4" t="s">
        <v>107</v>
      </c>
      <c r="B4" s="6" t="n">
        <v>-1540175</v>
      </c>
      <c r="C4" s="6" t="n">
        <v>-860204</v>
      </c>
    </row>
    <row r="5" spans="1:3">
      <c r="A5" s="3" t="s">
        <v>117</v>
      </c>
    </row>
    <row r="6" spans="1:3">
      <c r="A6" s="4" t="s">
        <v>80</v>
      </c>
      <c r="B6" s="5" t="n">
        <v>150000</v>
      </c>
      <c r="C6" s="5" t="n">
        <v>75000</v>
      </c>
    </row>
    <row r="7" spans="1:3">
      <c r="A7" s="4" t="s">
        <v>118</v>
      </c>
      <c r="B7" s="5" t="n">
        <v>835</v>
      </c>
      <c r="C7" s="5" t="n">
        <v>535</v>
      </c>
    </row>
    <row r="8" spans="1:3">
      <c r="A8" s="4" t="s">
        <v>119</v>
      </c>
      <c r="B8" s="5" t="n">
        <v>38320</v>
      </c>
      <c r="C8" s="4" t="s">
        <v>34</v>
      </c>
    </row>
    <row r="9" spans="1:3">
      <c r="A9" s="3" t="s">
        <v>120</v>
      </c>
    </row>
    <row r="10" spans="1:3">
      <c r="A10" s="4" t="s">
        <v>33</v>
      </c>
      <c r="B10" s="5" t="n">
        <v>110970</v>
      </c>
      <c r="C10" s="5" t="n">
        <v>-33392</v>
      </c>
    </row>
    <row r="11" spans="1:3">
      <c r="A11" s="4" t="s">
        <v>35</v>
      </c>
      <c r="B11" s="5" t="n">
        <v>-13726</v>
      </c>
      <c r="C11" s="5" t="n">
        <v>-8703</v>
      </c>
    </row>
    <row r="12" spans="1:3">
      <c r="A12" s="4" t="s">
        <v>40</v>
      </c>
      <c r="B12" s="5" t="n">
        <v>-21712</v>
      </c>
      <c r="C12" s="5" t="n">
        <v>28757</v>
      </c>
    </row>
    <row r="13" spans="1:3">
      <c r="A13" s="4" t="s">
        <v>42</v>
      </c>
      <c r="B13" s="5" t="n">
        <v>291964</v>
      </c>
      <c r="C13" s="5" t="n">
        <v>410790</v>
      </c>
    </row>
    <row r="14" spans="1:3">
      <c r="A14" s="4" t="s">
        <v>43</v>
      </c>
      <c r="B14" s="5" t="n">
        <v>22015</v>
      </c>
      <c r="C14" s="5" t="n">
        <v>-766</v>
      </c>
    </row>
    <row r="15" spans="1:3">
      <c r="A15" s="4" t="s">
        <v>121</v>
      </c>
      <c r="B15" s="5" t="n">
        <v>-3613</v>
      </c>
      <c r="C15" s="5" t="n">
        <v>105312</v>
      </c>
    </row>
    <row r="16" spans="1:3">
      <c r="A16" s="4" t="s">
        <v>122</v>
      </c>
      <c r="B16" s="5" t="n">
        <v>-965122</v>
      </c>
      <c r="C16" s="5" t="n">
        <v>-282371</v>
      </c>
    </row>
    <row r="17" spans="1:3">
      <c r="A17" s="3" t="s">
        <v>123</v>
      </c>
    </row>
    <row r="18" spans="1:3">
      <c r="A18" s="4" t="s">
        <v>124</v>
      </c>
      <c r="B18" s="5" t="n">
        <v>-54065</v>
      </c>
      <c r="C18" s="4" t="s">
        <v>34</v>
      </c>
    </row>
    <row r="19" spans="1:3">
      <c r="A19" s="4" t="s">
        <v>125</v>
      </c>
      <c r="B19" s="5" t="n">
        <v>-54065</v>
      </c>
      <c r="C19" s="4" t="s">
        <v>34</v>
      </c>
    </row>
    <row r="20" spans="1:3">
      <c r="A20" s="3" t="s">
        <v>126</v>
      </c>
    </row>
    <row r="21" spans="1:3">
      <c r="A21" s="4" t="s">
        <v>127</v>
      </c>
      <c r="B21" s="5" t="n">
        <v>313450</v>
      </c>
      <c r="C21" s="5" t="n">
        <v>208160</v>
      </c>
    </row>
    <row r="22" spans="1:3">
      <c r="A22" s="4" t="s">
        <v>128</v>
      </c>
      <c r="B22" s="5" t="n">
        <v>-167272</v>
      </c>
      <c r="C22" s="5" t="n">
        <v>-62465</v>
      </c>
    </row>
    <row r="23" spans="1:3">
      <c r="A23" s="4" t="s">
        <v>129</v>
      </c>
      <c r="B23" s="5" t="n">
        <v>1447</v>
      </c>
      <c r="C23" s="5" t="n">
        <v>-1126</v>
      </c>
    </row>
    <row r="24" spans="1:3">
      <c r="A24" s="4" t="s">
        <v>130</v>
      </c>
      <c r="B24" s="5" t="n">
        <v>770776</v>
      </c>
      <c r="C24" s="5" t="n">
        <v>161751</v>
      </c>
    </row>
    <row r="25" spans="1:3">
      <c r="A25" s="4" t="s">
        <v>131</v>
      </c>
      <c r="B25" s="5" t="n">
        <v>65000</v>
      </c>
      <c r="C25" s="4" t="s">
        <v>34</v>
      </c>
    </row>
    <row r="26" spans="1:3">
      <c r="A26" s="4" t="s">
        <v>132</v>
      </c>
      <c r="B26" s="5" t="n">
        <v>85000</v>
      </c>
      <c r="C26" s="4" t="s">
        <v>34</v>
      </c>
    </row>
    <row r="27" spans="1:3">
      <c r="A27" s="4" t="s">
        <v>133</v>
      </c>
      <c r="B27" s="5" t="n">
        <v>-24925</v>
      </c>
      <c r="C27" s="4" t="s">
        <v>34</v>
      </c>
    </row>
    <row r="28" spans="1:3">
      <c r="A28" s="4" t="s">
        <v>134</v>
      </c>
      <c r="B28" s="5" t="n">
        <v>1043476</v>
      </c>
      <c r="C28" s="5" t="n">
        <v>306320</v>
      </c>
    </row>
    <row r="29" spans="1:3">
      <c r="A29" s="4" t="s">
        <v>135</v>
      </c>
      <c r="B29" s="5" t="n">
        <v>-37700</v>
      </c>
      <c r="C29" s="5" t="n">
        <v>-3965</v>
      </c>
    </row>
    <row r="30" spans="1:3">
      <c r="A30" s="4" t="s">
        <v>136</v>
      </c>
      <c r="B30" s="5" t="n">
        <v>-13411</v>
      </c>
      <c r="C30" s="5" t="n">
        <v>19984</v>
      </c>
    </row>
    <row r="31" spans="1:3">
      <c r="A31" s="4" t="s">
        <v>137</v>
      </c>
      <c r="B31" s="5" t="n">
        <v>20557</v>
      </c>
      <c r="C31" s="5" t="n">
        <v>573</v>
      </c>
    </row>
    <row r="32" spans="1:3">
      <c r="A32" s="4" t="s">
        <v>138</v>
      </c>
      <c r="B32" s="5" t="n">
        <v>7146</v>
      </c>
      <c r="C32" s="5" t="n">
        <v>20557</v>
      </c>
    </row>
    <row r="33" spans="1:3">
      <c r="A33" s="3" t="s">
        <v>139</v>
      </c>
    </row>
    <row r="34" spans="1:3">
      <c r="A34" s="4" t="s">
        <v>140</v>
      </c>
      <c r="B34" s="5" t="n">
        <v>10000</v>
      </c>
      <c r="C34" s="4" t="s">
        <v>34</v>
      </c>
    </row>
    <row r="35" spans="1:3">
      <c r="A35" s="4" t="s">
        <v>141</v>
      </c>
      <c r="B35" s="5" t="n">
        <v>26379</v>
      </c>
      <c r="C35" s="4" t="s">
        <v>34</v>
      </c>
    </row>
    <row r="36" spans="1:3">
      <c r="A36" s="4" t="s">
        <v>142</v>
      </c>
      <c r="B36" s="5" t="n">
        <v>51075</v>
      </c>
      <c r="C36" s="4" t="s">
        <v>34</v>
      </c>
    </row>
    <row r="37" spans="1:3">
      <c r="A37" s="3" t="s">
        <v>143</v>
      </c>
    </row>
    <row r="38" spans="1:3">
      <c r="A38" s="4" t="s">
        <v>144</v>
      </c>
      <c r="B38" s="6" t="n">
        <v>12838</v>
      </c>
      <c r="C38" s="6" t="n">
        <v>141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3T15:38:38Z</dcterms:created>
  <dcterms:modified xmlns:dcterms="http://purl.org/dc/terms/" xmlns:xsi="http://www.w3.org/2001/XMLSchema-instance" xsi:type="dcterms:W3CDTF">2017-12-13T15:38:38Z</dcterms:modified>
</cp:coreProperties>
</file>